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Income " sheetId="4" r:id="rId4"/>
    <s:sheet name="Condensed Statements of Income5" sheetId="5" r:id="rId5"/>
    <s:sheet name="Condensed Statements of Cash Fl" sheetId="6" r:id="rId6"/>
    <s:sheet name="Organization and Significant Ac" sheetId="7" r:id="rId7"/>
    <s:sheet name="Regulatory Investigation" sheetId="8" r:id="rId8"/>
    <s:sheet name="Investment Properties and Prope" sheetId="9" r:id="rId9"/>
    <s:sheet name="Partnership Agreement" sheetId="10" r:id="rId10"/>
    <s:sheet name="Leases" sheetId="11" r:id="rId11"/>
    <s:sheet name="Transactions with General Partn" sheetId="12" r:id="rId12"/>
    <s:sheet name="Transactions with Owners with G" sheetId="13" r:id="rId13"/>
    <s:sheet name="Contingent Liabilities" sheetId="14" r:id="rId14"/>
    <s:sheet name="PMA Indemnification Trust" sheetId="15" r:id="rId15"/>
    <s:sheet name="Note Receivable" sheetId="16" r:id="rId16"/>
    <s:sheet name="Fair Value Disclosures" sheetId="17" r:id="rId17"/>
    <s:sheet name="Subsequent Events" sheetId="18" r:id="rId18"/>
    <s:sheet name="Organization and Significant 19" sheetId="19" r:id="rId19"/>
    <s:sheet name="Investment Properties and Pro20" sheetId="20" r:id="rId20"/>
    <s:sheet name="Leases (Tables)" sheetId="21" r:id="rId21"/>
    <s:sheet name="Transactions with General Par22" sheetId="22" r:id="rId22"/>
    <s:sheet name="Transactions with Owners with23" sheetId="23" r:id="rId23"/>
    <s:sheet name="Organization and Significant 24" sheetId="24" r:id="rId24"/>
    <s:sheet name="Regulatory Investigation (Detai" sheetId="25" r:id="rId25"/>
    <s:sheet name="Investment Properties and Pro26" sheetId="26" r:id="rId26"/>
    <s:sheet name="Investment Properties and Pro27" sheetId="27" r:id="rId27"/>
    <s:sheet name="Partnership Agreement (Details " sheetId="28" r:id="rId28"/>
    <s:sheet name="Leases (Details Narrative)" sheetId="29" r:id="rId29"/>
    <s:sheet name="Leases - Schedule of Operating " sheetId="30" r:id="rId30"/>
    <s:sheet name="Transactions with General Par31" sheetId="31" r:id="rId31"/>
    <s:sheet name="Transactions with General Par32" sheetId="32" r:id="rId32"/>
    <s:sheet name="Transactions with General Par33" sheetId="33" r:id="rId33"/>
    <s:sheet name="Transactions with General Par34" sheetId="34" r:id="rId34"/>
    <s:sheet name="Transactions with Owners with35" sheetId="35" r:id="rId35"/>
    <s:sheet name="Transactions with Owners with36" sheetId="36" r:id="rId36"/>
    <s:sheet name="Contingent Liabilities (Details" sheetId="37" r:id="rId37"/>
    <s:sheet name="PMA Indemnification Trust (Deta" sheetId="38" r:id="rId38"/>
    <s:sheet name="Note Receivable (Details Narrat" sheetId="39" r:id="rId39"/>
    <s:sheet name="Fair Value Disclosures (Details" sheetId="40" r:id="rId40"/>
  </s:sheets>
  <s:definedNames/>
  <s:calcPr calcId="124519" calcMode="auto" fullCalcOnLoad="1"/>
</s:workbook>
</file>

<file path=xl/sharedStrings.xml><?xml version="1.0" encoding="utf-8"?>
<sst xmlns="http://schemas.openxmlformats.org/spreadsheetml/2006/main" uniqueCount="321">
  <si>
    <t>Document and Entity Information</t>
  </si>
  <si>
    <t>9 Months Ended</t>
  </si>
  <si>
    <t>Sep. 30, 2015shares</t>
  </si>
  <si>
    <t>Document And Entity Information</t>
  </si>
  <si>
    <t>Entity Registrant Name</t>
  </si>
  <si>
    <t>DIVALL INSURED INCOME PROPERTIES 2 LIMITED PARTNERSHI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DIVXZ</t>
  </si>
  <si>
    <t>Document Fiscal Period Focus</t>
  </si>
  <si>
    <t>Q3</t>
  </si>
  <si>
    <t>Document Fiscal Year Focus</t>
  </si>
  <si>
    <t>Condensed Balance Sheets (Unaudited) - USD ($)</t>
  </si>
  <si>
    <t>Sep. 30, 2015</t>
  </si>
  <si>
    <t>Dec. 31, 2014</t>
  </si>
  <si>
    <t>INVESTMENT PROPERTIES: (Note 3)</t>
  </si>
  <si>
    <t>Land</t>
  </si>
  <si>
    <t>Buildings</t>
  </si>
  <si>
    <t>Accumulated depreciation</t>
  </si>
  <si>
    <t>Net investment properties</t>
  </si>
  <si>
    <t>OTHER ASSETS:</t>
  </si>
  <si>
    <t>Cash</t>
  </si>
  <si>
    <t>Cash held in Indemnification Trust (Note 9)</t>
  </si>
  <si>
    <t>Property tax cash escrow</t>
  </si>
  <si>
    <t>Security deposits escrow</t>
  </si>
  <si>
    <t>Rents and other receivables (net of allowance, $0 and $25,483, respectively)</t>
  </si>
  <si>
    <t>Deferred tenant award proceeds escrow</t>
  </si>
  <si>
    <t>Prepaid insurance</t>
  </si>
  <si>
    <t>Deferred charges, net</t>
  </si>
  <si>
    <t>Note receivable (Note 10)</t>
  </si>
  <si>
    <t>Total other assets</t>
  </si>
  <si>
    <t>Total assets</t>
  </si>
  <si>
    <t>CURRENT LIABILITIES:</t>
  </si>
  <si>
    <t>Accounts payable and accrued expenses</t>
  </si>
  <si>
    <t>Property tax payable</t>
  </si>
  <si>
    <t>Due to General Partner (Note 6)</t>
  </si>
  <si>
    <t>Deferred rent</t>
  </si>
  <si>
    <t>Security deposits</t>
  </si>
  <si>
    <t>Unearned rental income</t>
  </si>
  <si>
    <t>Total current liabilities</t>
  </si>
  <si>
    <t>CONTINGENCIES AND COMMITMENTS (Notes 8 and 9)</t>
  </si>
  <si>
    <t xml:space="preserve"> </t>
  </si>
  <si>
    <t>General Partner -</t>
  </si>
  <si>
    <t>Cumulative net income (retained earnings)</t>
  </si>
  <si>
    <t>Cumulative cash distributions</t>
  </si>
  <si>
    <t>Total general partners' capital</t>
  </si>
  <si>
    <t>Limited Partners (46,280.3 interests outstanding at September 30, 2015 and December 31, 2014)</t>
  </si>
  <si>
    <t>Capital contributions</t>
  </si>
  <si>
    <t>Offering Costs</t>
  </si>
  <si>
    <t>Total limited partners' capital</t>
  </si>
  <si>
    <t>Total former general partners' capital</t>
  </si>
  <si>
    <t>Total partners' capital</t>
  </si>
  <si>
    <t>Total liabilities and partners' capital</t>
  </si>
  <si>
    <t>Condensed Balance Sheets (Unaudited) (Parenthetical) - USD ($)</t>
  </si>
  <si>
    <t>Sep. 30, 2014</t>
  </si>
  <si>
    <t>Statement of Financial Position [Abstract]</t>
  </si>
  <si>
    <t>Allowance for doubtful accounts</t>
  </si>
  <si>
    <t>Limited Partners' capital account, interests outstanding</t>
  </si>
  <si>
    <t>Condensed Statements of Income (Loss) (Unaudited) - USD ($)</t>
  </si>
  <si>
    <t>3 Months Ended</t>
  </si>
  <si>
    <t>OPERATING REVENUES:</t>
  </si>
  <si>
    <t>Rental income (Note 5)</t>
  </si>
  <si>
    <t>TOTAL OPERATING REVENUES</t>
  </si>
  <si>
    <t>OPERATING EXPENSES</t>
  </si>
  <si>
    <t>Partnership management fees (Note 6)</t>
  </si>
  <si>
    <t>Insurance</t>
  </si>
  <si>
    <t>General and administrative</t>
  </si>
  <si>
    <t>Advisory Board fees and expenses</t>
  </si>
  <si>
    <t>Professional services</t>
  </si>
  <si>
    <t>Depreciation</t>
  </si>
  <si>
    <t>Amortization</t>
  </si>
  <si>
    <t>TOTAL OPERATING EXPENSES</t>
  </si>
  <si>
    <t>OTHER INCOME</t>
  </si>
  <si>
    <t>Interest income</t>
  </si>
  <si>
    <t>Note receivable interest income (Note 10)</t>
  </si>
  <si>
    <t>Other income</t>
  </si>
  <si>
    <t>TOTAL OTHER INCOME</t>
  </si>
  <si>
    <t>INCOME FROM CONTINUING OPERATIONS</t>
  </si>
  <si>
    <t>LOSS FROM DISCONTINUED OPERATIONS (Notes 1 and 3)</t>
  </si>
  <si>
    <t>NET INCOME</t>
  </si>
  <si>
    <t>NET INCOME - GENERAL PARTNER</t>
  </si>
  <si>
    <t>NET INCOME - LIMITED PARTNERS</t>
  </si>
  <si>
    <t>PER LIMITED PARTNERSHIP INTEREST, Based on 46,280.3 interests outstanding:</t>
  </si>
  <si>
    <t>INCOME (LOSS) FROM DISCONTINUED OPERATIONS</t>
  </si>
  <si>
    <t>NET INCOME PER LIMITED PARTNERSHIP INTEREST</t>
  </si>
  <si>
    <t>Condensed Statements of Income (Loss) (Parenthetical) - shares</t>
  </si>
  <si>
    <t>Income Statement [Abstract]</t>
  </si>
  <si>
    <t>Condensed Statements of Cash Flows (Unaudited) - USD ($)</t>
  </si>
  <si>
    <t>CASH FLOWS FROM OPERATING ACTIVITIES:</t>
  </si>
  <si>
    <t>Net income</t>
  </si>
  <si>
    <t>Adjustments to reconcile net income to net cash from operating activities -</t>
  </si>
  <si>
    <t>Provision for doubtful accounts</t>
  </si>
  <si>
    <t>Depreciation and amortization</t>
  </si>
  <si>
    <t>Interest applied to Indemnification Trust account</t>
  </si>
  <si>
    <t>Decrease in rents and other receivables</t>
  </si>
  <si>
    <t>(Increase) Decrease in property tax cash escrow</t>
  </si>
  <si>
    <t>Decrease in security deposit escrow</t>
  </si>
  <si>
    <t>Decrease in deferred award proceeds escrow</t>
  </si>
  <si>
    <t>Decrease in prepaid insurance</t>
  </si>
  <si>
    <t>Decrease in deferred rent receivable</t>
  </si>
  <si>
    <t>Decrease in accounts payable and accrued expenses</t>
  </si>
  <si>
    <t>Increase in property tax payable</t>
  </si>
  <si>
    <t>(Decrease) Increase in unearned rental income</t>
  </si>
  <si>
    <t>Decrease in due to General Partner</t>
  </si>
  <si>
    <t>Net cash from operating activities</t>
  </si>
  <si>
    <t>CASH FLOWS FROM INVESTING ACTIVITIES:</t>
  </si>
  <si>
    <t>Note receivable, principal payment received</t>
  </si>
  <si>
    <t>Net cash from investing activities</t>
  </si>
  <si>
    <t>CASH FLOWS FROM FINANCING ACTIVITIES:</t>
  </si>
  <si>
    <t>Cash distributions to Limited Partners</t>
  </si>
  <si>
    <t>Cash distributions to General Partner</t>
  </si>
  <si>
    <t>Net cash from financing activities</t>
  </si>
  <si>
    <t>NET DECREASE IN CASH</t>
  </si>
  <si>
    <t>CASH AT BEGINNING OF YEAR</t>
  </si>
  <si>
    <t>CASH AT END OF PERIOD</t>
  </si>
  <si>
    <t>Organization and Significant Accounting Policies</t>
  </si>
  <si>
    <t>Organization, Consolidation and Presentation of Financial Statements [Abstract]</t>
  </si>
  <si>
    <t>1. ORGANIZATION AND SIGNIFICANT ACCOUNTING
POLICIES: The Partnership was formed on November 20,
1987, pursuant to the Uniform Limited Partnership Act of the State of Wisconsin. The initial capital, contributed during 1987,
consisted of $300, representing aggregate capital contributions of $200 by the former general partners and $100 by the initial
limited partner. The Partnership is currently engaged in the
business of owning and operating its investment portfolio of commercial real estate properties (collectively, the Properties).
The Properties are leased on a triple net basis primarily to, and operated by, franchisors or franchisees of national, regional,
and local retail chains under primarily long-term leases. The lessees are operators of fast food, family style, and casual/theme
restaurants. As of September 30, 2015, the Partnership owned eleven Properties, which are located in a total of four states. The Partnership will be dissolved on November
30, 2020, or earlier upon the prior occurrence of any of the following events: (a) the disposition of all its Properties; (b) the
written determination by the Provo Group, Inc., the general partner of the Partnership (the General Partner), that
the Partnerships assets may constitute plan assets for purposes of ERISA; (c) the agreement of limited partners
owning a majority of the outstanding limited partnership interests to dissolve the Partnership; or (d) the dissolution, bankruptcy,
death, withdrawal, or incapacity of the last remaining general partner, unless an additional general partner is elected by a majority
of the limited partners. During the second or third quarter of the seven odd numbered years 2001 to 2013, consent solicitations
were circulated to the Partnerships limited partners (each being a Consent). If approved, any of the Consents
would have authorized the sale of all of the Properties and the dissolution of the Partnership. Limited partners owning a majority
of the limited partnership interests did not vote in favor of any of the Consents. During the second quarter of 2015, a consent
solicitation was once again circulated to the Partnerships limited partners (the 2015 Consent), which if approved
would have authorized the sale of all of the Properties and the dissolution of the Partnership. Limited partners holding more than
a majority of the outstanding limited partnership interests did not vote in favor of the 2015 Consent, and therefore the Partnership
will continue to operate as a going concern. Significant Accounting Policies Rental revenue from the Properties is recognized
on a straight-line basis over the term of the respective lease. Percentage rents are only accrued when the tenant has reached the
sales breakpoint stipulated in the lease.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Based on an analysis of specific accounts and
historical experience, as of September 30, 2015, and December 31, 2014, there were $0 and $25,483 of recorded values for allowance
for doubtful accounts. The entire allowance was written off as of September 30, 2015 because the former tenant to which the doubtful
account was attributed filed for Chapter 7 bankruptcy protection on that date. See Note 3 for more information. The Partnership considers its operations to
be in only one segment, the operation of a portfolio of commercial real estate leased on a triple net basis, and therefore no segment
disclosure is made. Depreciation of the Properties are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September 30, 2015 and December 31, 2014, accumulated amortization amounted to $151,759 and $131,464,
respectively. Deferred tenant award proceeds escrow represents
the portion of the award proceeds from the sale of the portion of the Mt. Pleasant, South Carolina property that will be paid to
the tenant ratably over 99 months beginning August 1, 2013.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dditionally, as
of September 30, 2015, nine of the Partnerships eleven Properties are leased to three significant tenants, Wendgusta, LLC
(Wendgusta), Wendcharles I, LLC (Wendcharles I) and Wendcharles II, LLC (Wendcharles II),
all three of whom are Wendys restaurant franchisees. The property lease(s) for these three tenants comprised approximately
56%, 15% and 8%, respectively, of the Partnerships total operating base rents reflected as of September 30, 2015.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three
or nine month periods ended September 30, 2015 and 2014.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The adoption of the provisions of this FASB issuance, with
respect to nonrecurring fair value measurements of nonfinancial assets and liabilities, including (but not limited to) the valuation
of reporting units for the purpose of assessing goodwill impairment and the valuation of property and equipment when assessing
long-lived asset impairment, did not have a material impact on how the Partnership estimated its fair value measurements but did
result in increased disclosures about fair value measurements in the Partnerships financial statements as of and for the
nine month period ended September 30, 2015 and the year ended December 31, 2014. See Note 11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 No provision for federal income taxes has been
made, as any liability for such taxes would be that of the individual partners rather than of the Partnership.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of being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1.</t>
  </si>
  <si>
    <t>Regulatory Investigation</t>
  </si>
  <si>
    <t>Commitments and Contingencies Disclosure [Abstract]</t>
  </si>
  <si>
    <t>2. REGULATORY INVESTIGATION: A preliminary investigation during 1992 by
the Office of Commissioner of Securities for the State of Wisconsin and the SEC (the Investigation) revealed that
during at least the four years ended December 31, 1992, the former general partners of the Partnership, Gary J. DiVall (DiVall)
and Paul E. Magnuson (Magnuson), had transferred substantial cash assets of the Partnership and two affiliated publicly
registered limited partnerships, DiVall Insured Income Fund Limited Partnership (DiVall 1), which was dissolved December
of 1998, and DiVall Income Properties 3 Limited Partnership (DiVall 3, and together with the Partnership and DiVall
1, the three original partnerships), which was dissolved December of 2003, to various other entities previously sponsored
by or otherwise affiliated with DiVall and Magnuson. The unauthorized transfers were in violation of the respective partnership
agreements and resulted, in part, from material weaknesses in the internal control systems of the three original partnerships. Subsequent to discovery, and in response to
the regulatory inquiries, The Provo Group, Inc. (TPG or the General Partner) was appointed Permanent
Manager (effective February 8, 1993) to assume responsibility for daily operations and assets of the three original partnerships
as well as to develop and execute a plan of restoration for the three original partnerships. Effective May 26, 1993, the limited
partners of the Partnership, by written consent of a majority of limited partnership interests, elected TPG as general partner.
TPG terminated the former general partners by accepting their tendered resignations. In 1993, the General Partner estimated an
aggregate recovery of $3 million for the three original partnerships. At that time, an allowance was established against amounts
due from former general partners and their affiliates reflecting the estimated $3 million receivable. This net receivable was
allocated among the three original partnerships based on their pro rata share of the total misappropriation, and restoration costs
and recoveries have been allocated based on the same percentage. Through September 30, 2015, approximately $5,918,000 ($0 recovered
in 2015 and 2014, respectively) of recoveries have been received which exceeded the original estimate of $3 million. As a result,
from January 1, 1996 through September 30, 2015, the Partnership has recognized a total of approximately $1,229,000 as recovery
of amounts previously written off ($0 written off in 2015 and 2014, respectively) in the statements of income, which represents
its share of the excess recovery. The General Partner continues to pursue recoveries of the misappropriated funds; however, no
further significant recoveries are anticipated.</t>
  </si>
  <si>
    <t>Investment Properties and Properties Held for Sale</t>
  </si>
  <si>
    <t>Real Estate [Abstract]</t>
  </si>
  <si>
    <t>3. INVESTMENT PROPERTIES AND PROPERTIES
HELD FOR SALE: The total cost of the Properties includes the
original purchase price plus acquisition fees and other capitalized costs paid to an affiliate of the former general partners of
the Partnership. As of September 30, 2015, the Properties were
leased to the operators of eleven fully constructed fast-food restaurants. The tenants are comprised of the following: nine Wendys
restaurants, an Applebees restaurant, and a KFC restaurant. The eleven Properties are located in a total of four states. Property  4875 Merle Hay Rd, Des
Moines, IA (Formerly Daytonas All-Sports Café (Daytonas)) Daytonas lease expired May 31, 2014
and the tenant vacated the premises on or about the same date. On January 24, 2014, the Partnership sent Daytonas a 30-day
Notice of Default for failure to pay its January rent. On February 3, 2014, the Partnership received payment for a portion of Daytonas
January rent and real estate tax escrow payment. The 30-day Notice of Default expired on February 23, 2014. As of December 31,
2014 Daytonas had not made its monthly rent or real estate tax escrow payments for February, March, April or May 2014. On
May 29, 2014, the Partnership filed a motion for default judgment, to which Daytonas filed an answer denying all claims
made against it. On July 10, 2014, the Partnership filed for summary judgment against Daytonas for all amounts owing as
of June 30, 2015. On September 30, 2015, Daytonas filed for Chapter 7 bankruptcy protection and a result, the bad debt allowance
was written off by the Partnership as of that date. On September 12, 2014, the Partnership
signed a purchase agreement with Sundance, Inc., for the sale of the property at a sale price of $555,000. The Partnership completed
the sale of the property on December 22, 2014 with net proceeds of approximately $490,000 paid to the Partnership. Discontinued
Operations During
the three month periods ended September 30, 2015 and 2014, the Partnership recognized a loss from discontinued operations of $0
and ($14,283), respectively. During the nine month periods ended September 30, 2015 and 2014, the Partnership recognized losses
from discontinued operations of ($67) and ($19,818) and, respectively. The losses are made up of revenues earned from the former
tenant Daytonas during their occupancy through May 31, 2014, offset by the costs to maintain the vacant Des Moines, Iowa
property while it was held for sale after Daytonas had vacated. These costs include utilities, property insurance and real
estate taxes. The components of discontinued operations
included in the condensed statement of loss for the three and nine month periods ended September 30, 2015 and 2014 are outlined
below:
Three Month Period Ended Nine Month Period Ended
September 30, 2015 September 30, 2014 September 30, 2015 September 30, 2014
(Unaudited) (Unaudited) (Unaudited) (Unaudited)
Statements of Loss:
Revenues:
Rental income $ 0 $ 0 $ 0 $ 27,750
Total Revenues $ 0 $ 0 $ 0 $ 27,750
Expenses:
Bad Debt Expense $ 0 $ 0 $ 0 $ 31,116
Insurance expense 0 1,409 0 1,643
Property tax expense 0 4,887 0 6,516
Other property expenses 0 3,647 67 3,953
Legal Expenses 0 4,340 0 4,340
Total Expenses $ 0 $ 14,283 $ 67 $ 47,568
Loss from Discontinued Operations $ 0 $ (14,283 ) $ (67 ) $ (19,818 )</t>
  </si>
  <si>
    <t>Partnership Agreement</t>
  </si>
  <si>
    <t>Equity [Abstract]</t>
  </si>
  <si>
    <t>4. PARTNERSHIP AGREEMENT: The Amended Agreement of Limited Partnership
of the Partnership (as amended, supplemented or modified, the Partnership Agreement) extends the term of the Partnership
to November 30, 2020, or until dissolution prior thereto pursuant to the consent of the majority of the outstanding limited partnership
interests. On May 26, 1993, pursuant to the results
of a solicitation of written consents from the limited partners, the Partnership Agreement was amended to replace the former general
partners and amend various sections of the Partnership Agreement. The former general partners were replaced by TPG. Under the terms
of the amendment, net profits or losses from operations are allocated 99% to the limited partners and 1% to the General Partner.
Additionally, the total compensation paid to all persons for the sale of the investment properties is limited to commissions customarily
charged by other brokers in arms-length sales transactions involving comparable properties in the same geographic area,
not to exceed six percent of the contract price for the sale of the property. The General Partner may receive up to one-half of
the competitive real estate commission, not to exceed three percent, provided that the General Partner provides a substantial amount
of services, as defined by the General Partner, in the sales effort. It is further provided that a portion of the amount of such
fees payable to the General Partner is subordinated to its success in recovering the funds misappropriated by the former general
partners. See Note 6 for further information. The Partnership Agreement provides
that (i) the Distribution Quarter is defined as the calendar quarter, and (ii) the distribution provisions are subordinate
to the General Partners share of distributions from net cash receipts and net proceeds to the extent necessary for the
General Partner to pay its federal and state income taxes on Partnership income allocated to the General Partner. Because these
amendments do not adversely affect the rights of the limited partners, pursuant to section 10.2 of the Partnership Agreement,
the General Partner can modify these provisions without a vote of the limited partners.</t>
  </si>
  <si>
    <t>Leases</t>
  </si>
  <si>
    <t>Leases [Abstract]</t>
  </si>
  <si>
    <t>5. LEASES: Original lease terms for the majority
of the Properties are generally five to twenty years from their inception. The leases generally provide for minimum rents and additional
rents based upon percentages of gross sales in excess of specified breakpoints. The lessee is responsible for occupancy costs such
as maintenance, insurance, real estate taxes, and utilities. Accordingly, these amounts are not reflected in the statements of
income except in circumstances where, in managements opinion, the Partnership will be required to pay such costs to preserve
its assets (i.e., payment of past-due real estate taxes). Management has determined that the leases are properly classified as
operating leases, therefore, rental income is reported when earned on a straight-line basis and the cost of the property, excluding
the cost of the land, is depreciated over its estimated useful life. As of September 30, 2015, the aggregate
minimum operating lease payments (including the aggregate total of the first three quarters of 2015 collected revenues of $728,115)
to be received under the current operating leases for the Properties are as follows:
Year ending December 31,
2015 $ 949,354
2016 914,607
2017 720,433
2018 690,433
2019 660,433
Thereafter 1,608,416
$ 5,543,676 At September 30, 2015 and December
31, 2014, rents and other receivables included $284,789 and $500,746, respectively, of unbilled percentage rents. As of September
30, 2015, all of the 2014 percentage rents had been billed and collected.</t>
  </si>
  <si>
    <t>Transactions with General Partner and its Affiliates</t>
  </si>
  <si>
    <t>Related Party Transactions [Abstract]</t>
  </si>
  <si>
    <t>6. TRANSACTIONS WITH GENERAL PARTNER
AND ITS AFFILIATES: Pursuant to the terms of the Permanent
Manager Agreement (the PMA) executed in 1993 and as in effect as of January 1, 2015, the General Partner receives
a base fee (the Base Fee) for managing the Partnership equal to four percent of gross receipts, subject to an initial
annual minimum amount of $159,000. The PMA also provides that the Partnership is responsible for reimbursement of the General Partner
for office rent and related office overhead (Expenses) up to an initial annual maximum of $13,250. Both the Base
Fee and reimbursement of Expenses are subject to annual Consumer Price Index based adjustments. Effective March 1, 2015, the minimum
annual Base Fee and the maximum reimbursement of Expenses increased by 1.62% from the prior year, which represents the allowable
annual Consumer Price Index adjustment per the PMA. Therefore, as of March 1, 2015, the minimum annual Base Fee paid by the Partnership
was raised to $266,976 and the maximum annual reimbursement of Expenses was increased to $21,540. For purposes of computing the four percent
overall fee paid to the General Partner, gross receipts include amounts recovered in connection with the misappropriation of assets
by the former general partners and their affiliates. To date, the General Partner has received fees from the Partnership totaling
$59,729 on the amounts recovered. The fee received from the Partnership on the amounts recovered reduces the minimum monthly Base
Fee by that same amount. Amounts paid and/or accrued to the General
Partner and its affiliates for the three and nine month periods ended September 30, 2015 and 2014 are as follows:
Three Month Three Month Nine month Nine month
Period ended Period ended Period ended Period ended
September 30, 2015 September 30, 2014 September 30, 2015 September 30, 2014
(Unaudited) (Unaudited) (Unaudited) (Unaudited)
General Partner
Management fees $ 66,744 $ 65,679 $ 199,522 $ 196,407
Overhead allowance 5,385 5,298 16,097 15,844
Other outsourced administrative fees 300 450 1,088 2,213
Reimbursement for out-of-pocket expenses 0 923 2,500 3,071
Distribution due to General Partner 1,146 1,037 1,681 1,372
$ 73,575 $ 73,387 $ 220,888 $ 218,907 At September 30, 2015 and December 31,
2014, $1,146 and $3,254, respectively, was payable to the General Partner. As of September 30, 2015 and December
31, 2014, TPG Finance Corp. owned 200 limited partnership units of the Partnership. The President of the General Partner, Bruce
A. Provo, is also the President of TPG Finance Corp., but he is not a shareholder of TPG Finance Corp. As of September 30, 2015, the General
Partner did not own any limited partnership interests in the Partnership. The following chart identifies the beneficial ownership
of the Partnerships principal executive officer as the sole named executive officer of the Partnership that directly or
indirectly holds any limited partnership interests:
Title of Class Name of Beneficial Owner(1) Amount and Nature of Beneficial Ownership Percentage of Class Outstanding(3)
Limited Partnership Interest Bruce A. Provo 200 (2) 0.43 %
(1) A beneficial owner of a security includes a person who, directly or indirectly, has or shares voting or investment power with respect to such security. Voting power is the power to vote or direct the voting of the security and investment power is the power to dispose or direct the disposition of the security.
(2) Bruce A. Provo is deemed to have beneficial ownership of all of TPG Finance Corp.s limited partnership interests in the Partnership due to his control as President of TPG Finance Corp.
(3) Based on 46,280.3 limited partnership interests outstanding as of September 30, 2015.</t>
  </si>
  <si>
    <t>Transactions with Owners with Greater than Ten Percent Beneficial Interests</t>
  </si>
  <si>
    <t>Transactions With Owners With Greater Than Ten Percent Beneficial Interests</t>
  </si>
  <si>
    <t>7. TRANSACTIONS WITH OWNERS WITH GREATER THAN TEN PERCENT
BENEFICIAL INTERESTS: As of September 30, 2015, Jesse Small,
an Advisory Board Member, beneficially owned greater than ten percent of the Partnerships limited partnership interests.
Amounts paid to Mr. Small for his services as a member of the Advisory Board for the three and nine month periods ended September
30, 2015 and 2014 are as follows:
Three Month Period ended September 30, 2015 Three Month Period ended September 30, 2014 Nine month Period ended September 30, 2015 Nine month Period ended September 30, 2014
(Unaudited) (Unaudited) (Unaudited) (Unaudited)
Advisory Board Fees paid $ 875 $ 875 $ 2,625 $ 2,625
At September 30, 2015 and December
31, 2014 there were no outstanding Advisory Board fees accrued and payable to Jesse Small.</t>
  </si>
  <si>
    <t>Contingent Liabilities</t>
  </si>
  <si>
    <t>8. CONTINGENT LIABILITIES: According to the Partnership Agreement,
the General Partner may receive a disposition fee not to exceed three percent of the contract price on the sale of the three original
partnerships properties (See Note 2 for further information as to the three original partnerships). In addition, fifty
percent of all such disposition fees earned by the general partner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the fifty percent of all
such disposition fees previously discussed were paid directly to a restoration account and then distributed among the three original
partnerships; whereby the three original partnerships recorded the recoveries as income (Note 2).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September 30, 2015, the Partnership may owe
TPG $16,296 if the $6,000,000 recovery level is achieved. TPG does not expect any future payment, as it is uncertain that such
a $6,000,000 recovery level will be achieved. No accrual has been made for the $16,296 since the $6,000,000 recovery level has
not been achieved as of September 30, 2015.</t>
  </si>
  <si>
    <t>PMA Indemnification Trust</t>
  </si>
  <si>
    <t>Banking and Thrift [Abstract]</t>
  </si>
  <si>
    <t>9. PMA INDEMNIFICATION TRUST: The PMA provides that TPG will be indemnified
from any claims or expenses arising out of or relating to TPG serving in the capacity of general partner or as substitute general
partner, so long as such claims do not arise from fraudulent or criminal misconduct by TPG. The PMA provides that the Partnership
funds this indemnification obligation by establishing a reserve of up to $250,000 of Partnership assets which would not be subject
to the claims of the Partnerships creditors. An Indemnification Trust (the Trust) serving such purposes has
been established at United Missouri Bank, N.A. The corpus of the Trust has been fully funded with Partnership assets. Funds are
invested in U.S. Treasury securities. In addition, $203,171 of earnings has been credited to the Trust as of September 30, 2015.
The rights of TPG to the Trust will be terminated upon the earliest to occur of the following events: (i) the written release
by TPG of any and all interest in the Trust; (ii) the expiration of the longest statute of limitations relating to a potential
claim which might be brought against TPG and which is subject to indemnification; or (iii) a determination by a court of competent
jurisdiction that TPG shall have no liability to any person with respect to a claim which is subject to indemnification under
the PMA. At such time as the indemnity provisions expire or the full indemnity is paid, any funds remaining in the Trust will
revert back to the general funds of the Partnership.</t>
  </si>
  <si>
    <t>Note Receivable</t>
  </si>
  <si>
    <t>Receivables [Abstract]</t>
  </si>
  <si>
    <t>10. NOTE RECEIVABLE: A sales contract was executed on September
30, 2009 for the installment sale of the Partnerships former Panda Buffet property to the tenant for $520,000 (sales amount
was to be reduced to $450,000 if closing occurred on or before November 15, 2009). The closing date on the sale of the property
was November 12, 2009 at a sales price of $450,000. The buyer paid $150,000 at closing with the remaining balance of $300,000 was
delivered in the form of a promissory note (the Buyers Note) to the Partnership. The Buyers Note originally had a
term of three years, an interest rate of 7.25%, and principal and interest payments paid monthly and principal amortized over a
period of ten years beginning December 1, 2009 with a balloon payment due November 1, 2012. The Partnership amended the Buyers
Note in the amount of $232,777, to $200,000 after a principal payment of $32,777 was received on October 19, 2012 and at that time
agreed to amended repayment terms, including an extension of the maturity date. The Buyers Note also requires the buyer to escrow
property taxes with the Partnership which, as of January 1, 2013, was $925 per month. Effective November 1, 2014, the Partnership
agreed to another two year extension of the Buyers Note as follows: Buyer made a principal payment of $13,396 which reduced the
principal balance to $120,000 as of November 1, 2014, and the balance is being amortized over two years with a monthly payment
of approximately $5,386 per month. By its terms, the amount due under the Buyers Note will be fully paid off by October 31, 2016. The property tax escrow cash balance held
by the Partnership amounted to $10,855 at September 30, 2015, and is included in the property tax payable in the condensed balance
sheets. Per the Buyers Note amortization schedule, the monthly payments are to total approximately $5,386 per month. The amortized
principal payments yet to be received under the Buyers Note amounted to $72,099 as of September 30, 2015 and $115,339 as of December
31, 2014. During the nine month period ended September 30, 2015, nine note payments were received by the Partnership and totaled
$43,240 in principal and $5,237 in interest.</t>
  </si>
  <si>
    <t>Fair Value Disclosures</t>
  </si>
  <si>
    <t>Fair Value Disclosures [Abstract]</t>
  </si>
  <si>
    <t>11.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three month periods ended September 30, 2015 and 2014, there
were no such transfers.</t>
  </si>
  <si>
    <t>Subsequent Events</t>
  </si>
  <si>
    <t>Subsequent Events [Abstract]</t>
  </si>
  <si>
    <t>12. SUBSEQUENT EVENTS We have evaluated material events and
transactions that have occurred subsequent to September 30, 2015, and concluded that none have occurred that require adjustment
to or disclosure in the unaudited condensed Financial Statements.</t>
  </si>
  <si>
    <t>Organization and Significant Accounting Policies (Policies)</t>
  </si>
  <si>
    <t>Significant Accounting Policies</t>
  </si>
  <si>
    <t>Significant Accounting Policies Rental revenue from the Properties is recognized
on a straight-line basis over the term of the respective lease. Percentage rents are only accrued when the tenant has reached the
sales breakpoint stipulated in the lease.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Based on an analysis of specific accounts and
historical experience, as of September 30, 2015, and December 31, 2014, there were $0 and $25,483 of recorded values for allowance
for doubtful accounts. The entire allowance was written off as of September 30, 2015 because the former tenant to which the doubtful
account was attributed filed for Chapter 7 bankruptcy protection on that date. See Note 3 for more information. The Partnership considers its operations to
be in only one segment, the operation of a portfolio of commercial real estate leased on a triple net basis, and therefore no segment
disclosure is made. Depreciation of the Properties are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September 30, 2015 and December 31, 2014, accumulated amortization amounted to $151,759 and $131,464,
respectively. Deferred tenant award proceeds escrow represents
the portion of the award proceeds from the sale of the portion of the Mt. Pleasant, South Carolina property that will be paid to
the tenant ratably over 99 months beginning August 1, 2013.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dditionally, as
of September 30, 2015, nine of the Partnerships eleven Properties are leased to three significant tenants, Wendgusta, LLC
(Wendgusta), Wendcharles I, LLC (Wendcharles I) and Wendcharles II, LLC (Wendcharles II),
all three of whom are Wendys restaurant franchisees. The property lease(s) for these three tenants comprised approximately
56%, 15% and 8%, respectively, of the Partnerships total operating base rents reflected as of September 30, 2015.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three
or nine month periods ended September 30, 2015 and 2014.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The adoption of the provisions of this FASB issuance, with
respect to nonrecurring fair value measurements of nonfinancial assets and liabilities, including (but not limited to) the valuation
of reporting units for the purpose of assessing goodwill impairment and the valuation of property and equipment when assessing
long-lived asset impairment, did not have a material impact on how the Partnership estimated its fair value measurements but did
result in increased disclosures about fair value measurements in the Partnerships financial statements as of and for the
nine month period ended September 30, 2015 and the year ended December 31, 2014. See Note 11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 No provision for federal income taxes has been
made, as any liability for such taxes would be that of the individual partners rather than of the Partnership.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of being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1.</t>
  </si>
  <si>
    <t>Investment Properties and Properties Held for Sale (Tables)</t>
  </si>
  <si>
    <t>Components of Discontinued Operations Included in Statements of Income (Loss)</t>
  </si>
  <si>
    <t>The components of discontinued operations
included in the condensed statement of loss for the three and nine month periods ended September 30, 2015 and 2014 are outlined
below:
Three Month Period Ended Nine Month Period Ended
September 30, 2015 September 30, 2014 September 30, 2015 September 30, 2014
(Unaudited) (Unaudited) (Unaudited) (Unaudited)
Statements of Loss:
Revenues:
Rental income $ 0 $ 0 $ 0 $ 27,750
Total Revenues $ 0 $ 0 $ 0 $ 27,750
Expenses:
Bad Debt Expense $ 0 $ 0 $ 0 $ 31,116
Insurance expense 0 1,409 0 1,643
Property tax expense 0 4,887 0 6,516
Other property expenses 0 3,647 67 3,953
Legal Expenses 0 4,340 0 4,340
Total Expenses $ 0 $ 14,283 $ 67 $ 47,568
Loss from Discontinued Operations $ 0 $ (14,283 ) $ (67 ) $ (19,818 )</t>
  </si>
  <si>
    <t>Leases (Tables)</t>
  </si>
  <si>
    <t>Schedule of Operating Leases for Properties</t>
  </si>
  <si>
    <t xml:space="preserve">As of September 30, 2015, the aggregate
minimum operating lease payments (including the aggregate total of the first three quarters of 2015 collected revenues of $728,115)
to be received under the current operating leases for the Properties are as follows:
Year ending December 31,
2015 $ 949,354
2016 914,607
2017 720,433
2018 690,433
2019 660,433
Thereafter 1,608,416
$ 5,543,676 </t>
  </si>
  <si>
    <t>Transactions with General Partner and its Affiliates (Tables)</t>
  </si>
  <si>
    <t>Schedule of Amounts Paid and/or Accrued to General Partner and its Affiliates</t>
  </si>
  <si>
    <t xml:space="preserve">Amounts paid and/or accrued to the General
Partner and its affiliates for the three and nine month periods ended September 30, 2015 and 2014 are as follows:
Three Month Three Month Nine month Nine month
Period ended Period ended Period ended Period ended
September 30, 2015 September 30, 2014 September 30, 2015 September 30, 2014
(Unaudited) (Unaudited) (Unaudited) (Unaudited)
General Partner
Management fees $ 66,744 $ 65,679 $ 199,522 $ 196,407
Overhead allowance 5,385 5,298 16,097 15,844
Other outsourced administrative fees 300 450 1,088 2,213
Reimbursement for out-of-pocket expenses 0 923 2,500 3,071
Distribution due to General Partner 1,146 1,037 1,681 1,372
$ 73,575 $ 73,387 $ 220,888 $ 218,907 </t>
  </si>
  <si>
    <t>Schedule of Beneficial Ownership of Partnership's Principal Executive Officer</t>
  </si>
  <si>
    <t>As of September 30, 2015, the General
Partner did not own any limited partnership interests in the Partnership. The following chart identifies the beneficial ownership
of the Partnerships principal executive officer as the sole named executive officer of the Partnership that directly or
indirectly holds any limited partnership interests:
Title of Class Name of Beneficial Owner(1) Amount and Nature of Beneficial Ownership Percentage of Class Outstanding(3)
Limited Partnership Interest Bruce A. Provo 200 (2) 0.43 %
(1) A beneficial owner of a security includes a person who, directly or indirectly, has or shares voting or investment power with respect to such security. Voting power is the power to vote or direct the voting of the security and investment power is the power to dispose or direct the disposition of the security.
(2) Bruce A. Provo is deemed to have beneficial ownership of all of TPG Finance Corp.s limited partnership interests in the Partnership due to his control as President of TPG Finance Corp.
(3) Based on 46,280.3 limited partnership interests outstanding as of September 30, 2015.</t>
  </si>
  <si>
    <t>Transactions with Owners with Greater than Ten Percent Beneficial Interests (Tables)</t>
  </si>
  <si>
    <t>Schedule of Advisory Board Fees Paid to Jesse Small</t>
  </si>
  <si>
    <t>Amounts paid to Mr. Small for his services
as a member of the Advisory Board for the three and nine month periods ended September 30, 2015 and 2014 are as follows:
Three Month Period ended September 30, 2015 Three Month Period ended September 30, 2014 Nine month Period ended September 30, 2015 Nine month Period ended September 30, 2014
(Unaudited) (Unaudited) (Unaudited) (Unaudited)
Advisory Board Fees paid $ 875 $ 875 $ 2,625 $ 2,625</t>
  </si>
  <si>
    <t>Organization and Significant Accounting Policies (Details Narrative) - USD ($)</t>
  </si>
  <si>
    <t>Dec. 31, 1987</t>
  </si>
  <si>
    <t>Aggregate capital contributions</t>
  </si>
  <si>
    <t>Accumulated amortization</t>
  </si>
  <si>
    <t>Adjustments to carrying values</t>
  </si>
  <si>
    <t>Wendgusta [Member]</t>
  </si>
  <si>
    <t>Percentage of property leases for three tenants comprised</t>
  </si>
  <si>
    <t>56.00%</t>
  </si>
  <si>
    <t>Wendcharles I [Member]</t>
  </si>
  <si>
    <t>15.00%</t>
  </si>
  <si>
    <t>Wendcharles II [Member]</t>
  </si>
  <si>
    <t>8.00%</t>
  </si>
  <si>
    <t>General Partner [Member]</t>
  </si>
  <si>
    <t>Limited Partner [Member]</t>
  </si>
  <si>
    <t>Regulatory Investigation (Details Narrative)</t>
  </si>
  <si>
    <t>12 Months Ended</t>
  </si>
  <si>
    <t>237 Months Ended</t>
  </si>
  <si>
    <t>Sep. 30, 2015USD ($)</t>
  </si>
  <si>
    <t>Sep. 30, 2014USD ($)</t>
  </si>
  <si>
    <t>Dec. 31, 1993USD ($)Integer</t>
  </si>
  <si>
    <t>Number of partnership relating to regulatory investigation | Integer</t>
  </si>
  <si>
    <t>Estimated an aggregate recovery</t>
  </si>
  <si>
    <t>Net receivable allocated pro rata recovered</t>
  </si>
  <si>
    <t>Affiliates reflecting estimated receivable</t>
  </si>
  <si>
    <t>Recovery of amounts previously written off</t>
  </si>
  <si>
    <t>Recovery of amounts, written off</t>
  </si>
  <si>
    <t>Investment Properties and Properties Held for Sale (Details Narrative) - USD ($)</t>
  </si>
  <si>
    <t>Dec. 22, 2014</t>
  </si>
  <si>
    <t>Sep. 12, 2014</t>
  </si>
  <si>
    <t>Nov. 12, 2009</t>
  </si>
  <si>
    <t>Sep. 30, 2009</t>
  </si>
  <si>
    <t>Property sale price</t>
  </si>
  <si>
    <t>Partnership recognized income (loss) from discontinued operations</t>
  </si>
  <si>
    <t>Sundance Inc [Member]</t>
  </si>
  <si>
    <t>Investment Properties and Properties Held for Sale - Components of Discontinued Operations Included in Statements of Income (Loss) (Details) - USD ($)</t>
  </si>
  <si>
    <t>Rental income</t>
  </si>
  <si>
    <t>Total Revenues</t>
  </si>
  <si>
    <t>Bad debt expense</t>
  </si>
  <si>
    <t>Insurance expense</t>
  </si>
  <si>
    <t>Property tax expense</t>
  </si>
  <si>
    <t>Other property expenses</t>
  </si>
  <si>
    <t>Legal expenses</t>
  </si>
  <si>
    <t>Total Expenses</t>
  </si>
  <si>
    <t>Loss from Discontinued Operations</t>
  </si>
  <si>
    <t>Partnership Agreement (Details Narrative)</t>
  </si>
  <si>
    <t>May. 26, 1993</t>
  </si>
  <si>
    <t>Net profits or losses from operations amended</t>
  </si>
  <si>
    <t>99.00%</t>
  </si>
  <si>
    <t>1.00%</t>
  </si>
  <si>
    <t>Leases (Details Narrative) - USD ($)</t>
  </si>
  <si>
    <t>Operating lease revenues collected</t>
  </si>
  <si>
    <t>Rents and other receivables</t>
  </si>
  <si>
    <t>Minimum [Member]</t>
  </si>
  <si>
    <t>Original lease terms of properties</t>
  </si>
  <si>
    <t>5 years</t>
  </si>
  <si>
    <t>Maximum [Member]</t>
  </si>
  <si>
    <t>20 years</t>
  </si>
  <si>
    <t>Leases - Schedule of Operating Leases for Properties (Details)</t>
  </si>
  <si>
    <t>Thereafter</t>
  </si>
  <si>
    <t>Total</t>
  </si>
  <si>
    <t>Transactions with General Partner and its Affiliates (Details Narrative) - USD ($)</t>
  </si>
  <si>
    <t>Mar. 01, 2015</t>
  </si>
  <si>
    <t>Jan. 02, 2015</t>
  </si>
  <si>
    <t>Minimum amount of base fee for managing partnership</t>
  </si>
  <si>
    <t>Maximum reimbursement on office rent and related expenses</t>
  </si>
  <si>
    <t>Percentage of increase in base fee and expense reimbursement</t>
  </si>
  <si>
    <t>1.62%</t>
  </si>
  <si>
    <t>Fees received from partnership, by General Partner</t>
  </si>
  <si>
    <t>Payable to General Partner</t>
  </si>
  <si>
    <t>TPG Finance Corp [Member]</t>
  </si>
  <si>
    <t>Partnership interests</t>
  </si>
  <si>
    <t>Transactions with General Partner and its Affiliates - Schedule of Amounts Paid and/or Accrued to General Partner and its Affiliates (Details) - USD ($)</t>
  </si>
  <si>
    <t>Management fees</t>
  </si>
  <si>
    <t>Overhead allowance</t>
  </si>
  <si>
    <t>Other outsourced administrative fees</t>
  </si>
  <si>
    <t>Reimbursement for out-of-pocket expenses</t>
  </si>
  <si>
    <t>Distribution due to General Partner</t>
  </si>
  <si>
    <t>Total general partner expense</t>
  </si>
  <si>
    <t>Transactions with General Partner and its Affiliates - Schedule of Beneficial Ownership of Partnership's Principal Executive Officer (Details) - Limited Partner [Member]</t>
  </si>
  <si>
    <t>Name of Beneficial Owner</t>
  </si>
  <si>
    <t>Bruce A. Provo</t>
  </si>
  <si>
    <t>[1]</t>
  </si>
  <si>
    <t>Amount and Nature of Beneficial Ownership</t>
  </si>
  <si>
    <t>[2]</t>
  </si>
  <si>
    <t>Percentage of Class Outstanding</t>
  </si>
  <si>
    <t>0.43%</t>
  </si>
  <si>
    <t>[3]</t>
  </si>
  <si>
    <t>A beneficial owner of a security includes a person who, directly or indirectly, has or shares voting or investment power with respect to such security. Voting power is the power to vote or direct the voting of the security and investment power is the power to dispose or direct the disposition of the security.</t>
  </si>
  <si>
    <t>Bruce A. Provo is deemed to have beneficial ownership of all of TPG Finance Corp.'s limited partnership interests in the Partnership due to his control as President of TPG Finance Corp.</t>
  </si>
  <si>
    <t>Based on 46,280.3 limited partnership interests outstanding as of September 30, 2015.</t>
  </si>
  <si>
    <t>Transactions with General Partner and its Affiliates - Schedule of Beneficial Ownership of Partnership's Principal Executive Officer (Details) (Parenthetical) - shares</t>
  </si>
  <si>
    <t>Limited Partnership Interests outstanding</t>
  </si>
  <si>
    <t>Transactions with Owners with Greater than Ten Percent Beneficial Interests (Details Narrative) - USD ($)</t>
  </si>
  <si>
    <t>Jun. 30, 2015</t>
  </si>
  <si>
    <t>Jesse Small [Member]</t>
  </si>
  <si>
    <t>Outstanding advisory board fees</t>
  </si>
  <si>
    <t>Transactions with Owners with Greater than Ten Percent Beneficial Interests - Schedule of Advisory Board Fees Paid to Jesse Small (Details) - USD ($)</t>
  </si>
  <si>
    <t>Advisory Board Fees paid</t>
  </si>
  <si>
    <t>Contingent Liabilities (Details Narrative)</t>
  </si>
  <si>
    <t>Sep. 30, 2015USD ($)Property</t>
  </si>
  <si>
    <t>Maximum percentage of disposition fees on sale of partnership properties</t>
  </si>
  <si>
    <t>3.00%</t>
  </si>
  <si>
    <t>Number of partnership properties for sale | Property</t>
  </si>
  <si>
    <t>Percentage of disposition fees to be escrowed</t>
  </si>
  <si>
    <t>50.00%</t>
  </si>
  <si>
    <t>Amount of recovery of funds</t>
  </si>
  <si>
    <t>Aggregate of recovery of funds value</t>
  </si>
  <si>
    <t>Payable fee on achieving recovery level</t>
  </si>
  <si>
    <t>PMA Indemnification Trust (Details Narrative)</t>
  </si>
  <si>
    <t>Reserve related to partnership assets</t>
  </si>
  <si>
    <t>Earnings credited to the trust</t>
  </si>
  <si>
    <t>Note Receivable (Details Narrative) - USD ($)</t>
  </si>
  <si>
    <t>Nov. 01, 2014</t>
  </si>
  <si>
    <t>Oct. 19, 2012</t>
  </si>
  <si>
    <t>Dec. 31, 2009</t>
  </si>
  <si>
    <t>Jan. 01, 2013</t>
  </si>
  <si>
    <t>Dec. 01, 2009</t>
  </si>
  <si>
    <t>Accounts, Notes, Loans and Financing Receivable [Line Items]</t>
  </si>
  <si>
    <t>Escrow property taxes</t>
  </si>
  <si>
    <t>Amortized principal payments receivable</t>
  </si>
  <si>
    <t>Buyer's Note amortization schedule, monthly payments</t>
  </si>
  <si>
    <t>Cash [Member]</t>
  </si>
  <si>
    <t>Promissory Note ("Buyers Note") [Member]</t>
  </si>
  <si>
    <t>Promissory note term</t>
  </si>
  <si>
    <t>3 years</t>
  </si>
  <si>
    <t>Partnership [Member]</t>
  </si>
  <si>
    <t>Interest payments</t>
  </si>
  <si>
    <t>Buyer's Note, interest rate</t>
  </si>
  <si>
    <t>7.25%</t>
  </si>
  <si>
    <t>Buyer's Note, principal amortized period</t>
  </si>
  <si>
    <t>10 years</t>
  </si>
  <si>
    <t>Original balloon payment due date</t>
  </si>
  <si>
    <t>Nov. 1,
		2012</t>
  </si>
  <si>
    <t>Partnership amended the Buyers note amounted, principal</t>
  </si>
  <si>
    <t>Partnership amended the Buyers note amounted</t>
  </si>
  <si>
    <t>Principal payments</t>
  </si>
  <si>
    <t>Promissory note term extension</t>
  </si>
  <si>
    <t>2 years</t>
  </si>
  <si>
    <t>Loan maturity period</t>
  </si>
  <si>
    <t>Oct. 31,
		2016</t>
  </si>
  <si>
    <t>Fair Value Disclosures (Details Narrative) - USD ($)</t>
  </si>
  <si>
    <t>Fair Value Disclosures Details Narrative</t>
  </si>
  <si>
    <t>Recognition of transfers between levels of the fair value hierarch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55"/>
  </cols>
  <sheetData>
    <row spans="1:2" r="1">
      <c t="s" s="1" r="A1">
        <v>0</v>
      </c>
      <c t="s" s="2" r="B1">
        <v>1</v>
      </c>
    </row>
    <row spans="1:2" r="2">
      <c t="s" s="2" r="B2">
        <v>2</v>
      </c>
    </row>
    <row spans="1:2" r="3">
      <c t="s" s="3" r="A3">
        <v>3</v>
      </c>
    </row>
    <row spans="1:2" r="4">
      <c t="s" s="4" r="A4">
        <v>4</v>
      </c>
      <c t="s" s="4" r="B4">
        <v>5</v>
      </c>
    </row>
    <row spans="1:2" r="5">
      <c t="s" s="4" r="A5">
        <v>6</v>
      </c>
      <c t="n" s="5" r="B5">
        <v>825788</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n" s="5" r="B11">
        <v>0</v>
      </c>
    </row>
    <row spans="1:2" r="12">
      <c t="s" s="4" r="A12">
        <v>18</v>
      </c>
      <c t="s" s="4" r="B12">
        <v>19</v>
      </c>
    </row>
    <row spans="1:2" r="13">
      <c t="s" s="4" r="A13">
        <v>20</v>
      </c>
      <c t="s" s="6" r="B13">
        <v>21</v>
      </c>
    </row>
    <row spans="1:2" r="14">
      <c t="s" s="4" r="A14">
        <v>22</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5</v>
      </c>
      <c t="s" s="2" r="B1">
        <v>1</v>
      </c>
    </row>
    <row spans="1:2" r="2">
      <c t="s" s="2" r="B2">
        <v>24</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8</v>
      </c>
      <c t="s" s="2" r="B1">
        <v>1</v>
      </c>
    </row>
    <row spans="1:2" r="2">
      <c t="s" s="2" r="B2">
        <v>24</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1</v>
      </c>
      <c t="s" s="2" r="B1">
        <v>1</v>
      </c>
    </row>
    <row spans="1:2" r="2">
      <c t="s" s="2" r="B2">
        <v>24</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4</v>
      </c>
      <c t="s" s="2" r="B1">
        <v>1</v>
      </c>
    </row>
    <row spans="1:2" r="2">
      <c t="s" s="2" r="B2">
        <v>24</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4</v>
      </c>
    </row>
    <row spans="1:2" r="3">
      <c t="s" s="3" r="A3">
        <v>130</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4</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2</v>
      </c>
      <c t="s" s="2" r="B1">
        <v>1</v>
      </c>
    </row>
    <row spans="1:2" r="2">
      <c t="s" s="2" r="B2">
        <v>24</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4</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4</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4</v>
      </c>
    </row>
    <row spans="1:2" r="3">
      <c t="s" s="3" r="A3">
        <v>127</v>
      </c>
    </row>
    <row spans="1:2" r="4">
      <c t="s" s="4" r="A4">
        <v>162</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2794122</v>
      </c>
      <c t="n" s="7" r="C3">
        <v>2794122</v>
      </c>
    </row>
    <row spans="1:3" r="4">
      <c t="s" s="4" r="A4">
        <v>28</v>
      </c>
      <c t="n" s="5" r="B4">
        <v>4468642</v>
      </c>
      <c t="n" s="5" r="C4">
        <v>4468642</v>
      </c>
    </row>
    <row spans="1:3" r="5">
      <c t="s" s="4" r="A5">
        <v>29</v>
      </c>
      <c t="n" s="5" r="B5">
        <v>-3769074</v>
      </c>
      <c t="n" s="5" r="C5">
        <v>-3667557</v>
      </c>
    </row>
    <row spans="1:3" r="6">
      <c t="s" s="4" r="A6">
        <v>30</v>
      </c>
      <c t="n" s="5" r="B6">
        <v>3493690</v>
      </c>
      <c t="n" s="5" r="C6">
        <v>3595207</v>
      </c>
    </row>
    <row spans="1:3" r="7">
      <c t="s" s="3" r="A7">
        <v>31</v>
      </c>
    </row>
    <row spans="1:3" r="8">
      <c t="s" s="4" r="A8">
        <v>32</v>
      </c>
      <c t="n" s="5" r="B8">
        <v>223576</v>
      </c>
      <c t="n" s="5" r="C8">
        <v>704532</v>
      </c>
    </row>
    <row spans="1:3" r="9">
      <c t="s" s="4" r="A9">
        <v>33</v>
      </c>
      <c t="n" s="5" r="B9">
        <v>453171</v>
      </c>
      <c t="n" s="5" r="C9">
        <v>452911</v>
      </c>
    </row>
    <row spans="1:3" r="10">
      <c t="s" s="4" r="A10">
        <v>34</v>
      </c>
      <c t="n" s="5" r="B10">
        <v>10855</v>
      </c>
      <c t="n" s="5" r="C10">
        <v>2530</v>
      </c>
    </row>
    <row spans="1:3" r="11">
      <c t="s" s="4" r="A11">
        <v>35</v>
      </c>
      <c t="n" s="5" r="B11">
        <v>70484</v>
      </c>
      <c t="n" s="5" r="C11">
        <v>70795</v>
      </c>
    </row>
    <row spans="1:3" r="12">
      <c t="s" s="4" r="A12">
        <v>36</v>
      </c>
      <c t="n" s="5" r="B12">
        <v>284789</v>
      </c>
      <c t="n" s="5" r="C12">
        <v>500746</v>
      </c>
    </row>
    <row spans="1:3" r="13">
      <c t="s" s="4" r="A13">
        <v>37</v>
      </c>
      <c t="n" s="5" r="B13">
        <v>133593</v>
      </c>
      <c t="n" s="5" r="C13">
        <v>150657</v>
      </c>
    </row>
    <row spans="1:3" r="14">
      <c t="s" s="4" r="A14">
        <v>38</v>
      </c>
      <c t="n" s="5" r="B14">
        <v>488</v>
      </c>
      <c t="n" s="5" r="C14">
        <v>7597</v>
      </c>
    </row>
    <row spans="1:3" r="15">
      <c t="s" s="4" r="A15">
        <v>39</v>
      </c>
      <c t="n" s="5" r="B15">
        <v>139779</v>
      </c>
      <c t="n" s="5" r="C15">
        <v>160074</v>
      </c>
    </row>
    <row spans="1:3" r="16">
      <c t="s" s="4" r="A16">
        <v>40</v>
      </c>
      <c t="n" s="5" r="B16">
        <v>72099</v>
      </c>
      <c t="n" s="5" r="C16">
        <v>115339</v>
      </c>
    </row>
    <row spans="1:3" r="17">
      <c t="s" s="4" r="A17">
        <v>41</v>
      </c>
      <c t="n" s="5" r="B17">
        <v>1388834</v>
      </c>
      <c t="n" s="5" r="C17">
        <v>2165181</v>
      </c>
    </row>
    <row spans="1:3" r="18">
      <c t="s" s="4" r="A18">
        <v>42</v>
      </c>
      <c t="n" s="5" r="B18">
        <v>4882524</v>
      </c>
      <c t="n" s="5" r="C18">
        <v>5760388</v>
      </c>
    </row>
    <row spans="1:3" r="19">
      <c t="s" s="3" r="A19">
        <v>43</v>
      </c>
    </row>
    <row spans="1:3" r="20">
      <c t="s" s="4" r="A20">
        <v>44</v>
      </c>
      <c t="n" s="5" r="B20">
        <v>16053</v>
      </c>
      <c t="n" s="5" r="C20">
        <v>27108</v>
      </c>
    </row>
    <row spans="1:3" r="21">
      <c t="s" s="4" r="A21">
        <v>45</v>
      </c>
      <c t="n" s="5" r="B21">
        <v>9930</v>
      </c>
      <c t="n" s="5" r="C21">
        <v>1605</v>
      </c>
    </row>
    <row spans="1:3" r="22">
      <c t="s" s="4" r="A22">
        <v>46</v>
      </c>
      <c t="n" s="5" r="B22">
        <v>1146</v>
      </c>
      <c t="n" s="5" r="C22">
        <v>3254</v>
      </c>
    </row>
    <row spans="1:3" r="23">
      <c t="s" s="4" r="A23">
        <v>47</v>
      </c>
      <c t="n" s="5" r="B23">
        <v>133511</v>
      </c>
      <c t="n" s="5" r="C23">
        <v>149971</v>
      </c>
    </row>
    <row spans="1:3" r="24">
      <c t="s" s="4" r="A24">
        <v>48</v>
      </c>
      <c t="n" s="5" r="B24">
        <v>70440</v>
      </c>
      <c t="n" s="5" r="C24">
        <v>70440</v>
      </c>
    </row>
    <row spans="1:3" r="25">
      <c t="s" s="4" r="A25">
        <v>49</v>
      </c>
      <c t="n" s="5" r="B25">
        <v>0</v>
      </c>
      <c t="n" s="5" r="C25">
        <v>5000</v>
      </c>
    </row>
    <row spans="1:3" r="26">
      <c t="s" s="4" r="A26">
        <v>50</v>
      </c>
      <c t="n" s="7" r="B26">
        <v>231080</v>
      </c>
      <c t="n" s="7" r="C26">
        <v>257378</v>
      </c>
    </row>
    <row spans="1:3" r="27">
      <c t="s" s="4" r="A27">
        <v>51</v>
      </c>
      <c t="s" s="4" r="B27">
        <v>52</v>
      </c>
      <c t="s" s="4" r="C27">
        <v>52</v>
      </c>
    </row>
    <row spans="1:3" r="28">
      <c t="s" s="3" r="A28">
        <v>53</v>
      </c>
    </row>
    <row spans="1:3" r="29">
      <c t="s" s="4" r="A29">
        <v>54</v>
      </c>
      <c t="n" s="7" r="B29">
        <v>347389</v>
      </c>
      <c t="n" s="7" r="C29">
        <v>343188</v>
      </c>
    </row>
    <row spans="1:3" r="30">
      <c t="s" s="4" r="A30">
        <v>55</v>
      </c>
      <c t="n" s="5" r="B30">
        <v>-144276</v>
      </c>
      <c t="n" s="5" r="C30">
        <v>-142595</v>
      </c>
    </row>
    <row spans="1:3" r="31">
      <c t="s" s="4" r="A31">
        <v>56</v>
      </c>
      <c t="n" s="5" r="B31">
        <v>203113</v>
      </c>
      <c t="n" s="5" r="C31">
        <v>200593</v>
      </c>
    </row>
    <row spans="1:3" r="32">
      <c t="s" s="3" r="A32">
        <v>57</v>
      </c>
    </row>
    <row spans="1:3" r="33">
      <c t="s" s="4" r="A33">
        <v>58</v>
      </c>
      <c t="n" s="5" r="B33">
        <v>46280300</v>
      </c>
      <c t="n" s="5" r="C33">
        <v>46280300</v>
      </c>
    </row>
    <row spans="1:3" r="34">
      <c t="s" s="4" r="A34">
        <v>59</v>
      </c>
      <c t="n" s="5" r="B34">
        <v>-6921832</v>
      </c>
      <c t="n" s="5" r="C34">
        <v>-6921832</v>
      </c>
    </row>
    <row spans="1:3" r="35">
      <c t="s" s="4" r="A35">
        <v>54</v>
      </c>
      <c t="n" s="5" r="B35">
        <v>40757360</v>
      </c>
      <c t="n" s="5" r="C35">
        <v>40341446</v>
      </c>
    </row>
    <row spans="1:3" r="36">
      <c t="s" s="4" r="A36">
        <v>55</v>
      </c>
      <c t="n" s="5" r="B36">
        <v>-74827268</v>
      </c>
      <c t="n" s="5" r="C36">
        <v>-73557268</v>
      </c>
    </row>
    <row spans="1:3" r="37">
      <c t="s" s="4" r="A37">
        <v>60</v>
      </c>
      <c t="n" s="5" r="B37">
        <v>5288560</v>
      </c>
      <c t="n" s="5" r="C37">
        <v>6142646</v>
      </c>
    </row>
    <row spans="1:3" r="38">
      <c t="s" s="4" r="A38">
        <v>54</v>
      </c>
      <c t="n" s="5" r="B38">
        <v>707513</v>
      </c>
      <c t="n" s="5" r="C38">
        <v>707513</v>
      </c>
    </row>
    <row spans="1:3" r="39">
      <c t="s" s="4" r="A39">
        <v>55</v>
      </c>
      <c t="n" s="5" r="B39">
        <v>-1547742</v>
      </c>
      <c t="n" s="5" r="C39">
        <v>-1547742</v>
      </c>
    </row>
    <row spans="1:3" r="40">
      <c t="s" s="4" r="A40">
        <v>61</v>
      </c>
      <c t="n" s="5" r="B40">
        <v>-840229</v>
      </c>
      <c t="n" s="5" r="C40">
        <v>-840229</v>
      </c>
    </row>
    <row spans="1:3" r="41">
      <c t="s" s="4" r="A41">
        <v>62</v>
      </c>
      <c t="n" s="5" r="B41">
        <v>4651444</v>
      </c>
      <c t="n" s="5" r="C41">
        <v>5503010</v>
      </c>
    </row>
    <row spans="1:3" r="42">
      <c t="s" s="4" r="A42">
        <v>63</v>
      </c>
      <c t="n" s="7" r="B42">
        <v>4882524</v>
      </c>
      <c t="n" s="7" r="C42">
        <v>57603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4</v>
      </c>
      <c t="s" s="2" r="B1">
        <v>1</v>
      </c>
    </row>
    <row spans="1:2" r="2">
      <c t="s" s="2" r="B2">
        <v>24</v>
      </c>
    </row>
    <row spans="1:2" r="3">
      <c t="s" s="3" r="A3">
        <v>133</v>
      </c>
    </row>
    <row spans="1:2" r="4">
      <c t="s" s="4" r="A4">
        <v>165</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7</v>
      </c>
      <c t="s" s="2" r="B1">
        <v>1</v>
      </c>
    </row>
    <row spans="1:2" r="2">
      <c t="s" s="2" r="B2">
        <v>24</v>
      </c>
    </row>
    <row spans="1:2" r="3">
      <c t="s" s="3" r="A3">
        <v>139</v>
      </c>
    </row>
    <row spans="1:2" r="4">
      <c t="s" s="4" r="A4">
        <v>168</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170</v>
      </c>
      <c t="s" s="2" r="B1">
        <v>1</v>
      </c>
    </row>
    <row spans="1:2" r="2">
      <c t="s" s="2" r="B2">
        <v>24</v>
      </c>
    </row>
    <row spans="1:2" r="3">
      <c t="s" s="3" r="A3">
        <v>142</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4</v>
      </c>
    </row>
    <row spans="1:2" r="3">
      <c t="s" s="3" r="A3">
        <v>145</v>
      </c>
    </row>
    <row spans="1:2" r="4">
      <c t="s" s="4" r="A4">
        <v>176</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178</v>
      </c>
      <c t="s" s="2" r="B1">
        <v>179</v>
      </c>
      <c t="s" s="2" r="C1">
        <v>24</v>
      </c>
      <c t="s" s="2" r="D1">
        <v>65</v>
      </c>
      <c t="s" s="2" r="E1">
        <v>25</v>
      </c>
    </row>
    <row spans="1:5" r="2">
      <c t="s" s="4" r="A2">
        <v>180</v>
      </c>
      <c t="n" s="7" r="B2">
        <v>300</v>
      </c>
    </row>
    <row spans="1:5" r="3">
      <c t="s" s="4" r="A3">
        <v>67</v>
      </c>
      <c t="n" s="7" r="C3">
        <v>0</v>
      </c>
      <c t="n" s="7" r="E3">
        <v>25483</v>
      </c>
    </row>
    <row spans="1:5" r="4">
      <c t="s" s="4" r="A4">
        <v>181</v>
      </c>
      <c t="n" s="7" r="C4">
        <v>151759</v>
      </c>
      <c t="n" s="7" r="E4">
        <v>131464</v>
      </c>
    </row>
    <row spans="1:5" r="5">
      <c t="s" s="4" r="A5">
        <v>182</v>
      </c>
      <c t="s" s="4" r="C5">
        <v>52</v>
      </c>
      <c t="s" s="4" r="D5">
        <v>52</v>
      </c>
    </row>
    <row spans="1:5" r="6">
      <c t="s" s="4" r="A6">
        <v>183</v>
      </c>
    </row>
    <row spans="1:5" r="7">
      <c t="s" s="4" r="A7">
        <v>184</v>
      </c>
      <c t="s" s="4" r="C7">
        <v>185</v>
      </c>
    </row>
    <row spans="1:5" r="8">
      <c t="s" s="4" r="A8">
        <v>186</v>
      </c>
    </row>
    <row spans="1:5" r="9">
      <c t="s" s="4" r="A9">
        <v>184</v>
      </c>
      <c t="s" s="4" r="C9">
        <v>187</v>
      </c>
    </row>
    <row spans="1:5" r="10">
      <c t="s" s="4" r="A10">
        <v>188</v>
      </c>
    </row>
    <row spans="1:5" r="11">
      <c t="s" s="4" r="A11">
        <v>184</v>
      </c>
      <c t="s" s="4" r="C11">
        <v>189</v>
      </c>
    </row>
    <row spans="1:5" r="12">
      <c t="s" s="4" r="A12">
        <v>190</v>
      </c>
    </row>
    <row spans="1:5" r="13">
      <c t="s" s="4" r="A13">
        <v>180</v>
      </c>
      <c t="n" s="5" r="B13">
        <v>200</v>
      </c>
    </row>
    <row spans="1:5" r="14">
      <c t="s" s="4" r="A14">
        <v>191</v>
      </c>
    </row>
    <row spans="1:5" r="15">
      <c t="s" s="4" r="A15">
        <v>180</v>
      </c>
      <c t="n" s="7" r="B15">
        <v>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spans="1:5" r="1">
      <c t="s" s="1" r="A1">
        <v>192</v>
      </c>
      <c t="s" s="2" r="B1">
        <v>1</v>
      </c>
      <c t="s" s="2" r="D1">
        <v>193</v>
      </c>
      <c t="s" s="2" r="E1">
        <v>194</v>
      </c>
    </row>
    <row spans="1:5" r="2">
      <c t="s" s="2" r="B2">
        <v>195</v>
      </c>
      <c t="s" s="2" r="C2">
        <v>196</v>
      </c>
      <c t="s" s="2" r="D2">
        <v>197</v>
      </c>
      <c t="s" s="2" r="E2">
        <v>195</v>
      </c>
    </row>
    <row spans="1:5" r="3">
      <c t="s" s="3" r="A3">
        <v>130</v>
      </c>
    </row>
    <row spans="1:5" r="4">
      <c t="s" s="4" r="A4">
        <v>198</v>
      </c>
      <c t="n" s="5" r="D4">
        <v>3</v>
      </c>
    </row>
    <row spans="1:5" r="5">
      <c t="s" s="4" r="A5">
        <v>199</v>
      </c>
      <c t="n" s="7" r="B5">
        <v>5918000</v>
      </c>
      <c t="n" s="7" r="D5">
        <v>3000000</v>
      </c>
    </row>
    <row spans="1:5" r="6">
      <c t="s" s="4" r="A6">
        <v>200</v>
      </c>
      <c t="n" s="5" r="B6">
        <v>0</v>
      </c>
      <c t="n" s="7" r="C6">
        <v>0</v>
      </c>
    </row>
    <row spans="1:5" r="7">
      <c t="s" s="4" r="A7">
        <v>201</v>
      </c>
      <c t="n" s="5" r="B7">
        <v>3000000</v>
      </c>
      <c t="n" s="7" r="D7">
        <v>3000000</v>
      </c>
    </row>
    <row spans="1:5" r="8">
      <c t="s" s="4" r="A8">
        <v>202</v>
      </c>
      <c t="n" s="7" r="E8">
        <v>1229000</v>
      </c>
    </row>
    <row spans="1:5" r="9">
      <c t="s" s="4" r="A9">
        <v>203</v>
      </c>
      <c t="n" s="7" r="B9">
        <v>0</v>
      </c>
      <c t="n" s="7" r="C9">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04</v>
      </c>
      <c t="s" s="2" r="B1">
        <v>205</v>
      </c>
      <c t="s" s="2" r="C1">
        <v>206</v>
      </c>
      <c t="s" s="2" r="D1">
        <v>207</v>
      </c>
      <c t="s" s="2" r="E1">
        <v>208</v>
      </c>
      <c t="s" s="2" r="F1">
        <v>24</v>
      </c>
      <c t="s" s="2" r="G1">
        <v>65</v>
      </c>
      <c t="s" s="2" r="H1">
        <v>24</v>
      </c>
      <c t="s" s="2" r="I1">
        <v>65</v>
      </c>
    </row>
    <row spans="1:9" r="2">
      <c t="s" s="4" r="A2">
        <v>209</v>
      </c>
      <c t="n" s="7" r="D2">
        <v>450000</v>
      </c>
      <c t="n" s="7" r="E2">
        <v>520000</v>
      </c>
    </row>
    <row spans="1:9" r="3">
      <c t="s" s="4" r="A3">
        <v>210</v>
      </c>
      <c t="n" s="7" r="F3">
        <v>0</v>
      </c>
      <c t="n" s="7" r="G3">
        <v>-14283</v>
      </c>
      <c t="n" s="7" r="H3">
        <v>-67</v>
      </c>
      <c t="n" s="7" r="I3">
        <v>-19818</v>
      </c>
    </row>
    <row spans="1:9" r="4">
      <c t="s" s="4" r="A4">
        <v>211</v>
      </c>
    </row>
    <row spans="1:9" r="5">
      <c t="s" s="4" r="A5">
        <v>209</v>
      </c>
      <c t="n" s="7" r="B5">
        <v>490000</v>
      </c>
      <c t="n" s="7" r="C5">
        <v>55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2</v>
      </c>
      <c t="s" s="2" r="B1">
        <v>70</v>
      </c>
      <c t="s" s="2" r="D1">
        <v>1</v>
      </c>
    </row>
    <row spans="1:5" r="2">
      <c t="s" s="2" r="B2">
        <v>24</v>
      </c>
      <c t="s" s="2" r="C2">
        <v>65</v>
      </c>
      <c t="s" s="2" r="D2">
        <v>24</v>
      </c>
      <c t="s" s="2" r="E2">
        <v>65</v>
      </c>
    </row>
    <row spans="1:5" r="3">
      <c t="s" s="3" r="A3">
        <v>133</v>
      </c>
    </row>
    <row spans="1:5" r="4">
      <c t="s" s="4" r="A4">
        <v>213</v>
      </c>
      <c t="n" s="7" r="B4">
        <v>0</v>
      </c>
      <c t="n" s="7" r="C4">
        <v>0</v>
      </c>
      <c t="n" s="7" r="D4">
        <v>0</v>
      </c>
      <c t="n" s="7" r="E4">
        <v>27750</v>
      </c>
    </row>
    <row spans="1:5" r="5">
      <c t="s" s="4" r="A5">
        <v>214</v>
      </c>
      <c t="n" s="5" r="B5">
        <v>0</v>
      </c>
      <c t="n" s="5" r="C5">
        <v>0</v>
      </c>
      <c t="n" s="5" r="D5">
        <v>0</v>
      </c>
      <c t="n" s="5" r="E5">
        <v>27750</v>
      </c>
    </row>
    <row spans="1:5" r="6">
      <c t="s" s="4" r="A6">
        <v>215</v>
      </c>
      <c t="n" s="5" r="B6">
        <v>0</v>
      </c>
      <c t="n" s="5" r="C6">
        <v>0</v>
      </c>
      <c t="n" s="5" r="D6">
        <v>0</v>
      </c>
      <c t="n" s="5" r="E6">
        <v>31116</v>
      </c>
    </row>
    <row spans="1:5" r="7">
      <c t="s" s="4" r="A7">
        <v>216</v>
      </c>
      <c t="n" s="5" r="B7">
        <v>0</v>
      </c>
      <c t="n" s="5" r="C7">
        <v>1409</v>
      </c>
      <c t="n" s="5" r="D7">
        <v>0</v>
      </c>
      <c t="n" s="5" r="E7">
        <v>1643</v>
      </c>
    </row>
    <row spans="1:5" r="8">
      <c t="s" s="4" r="A8">
        <v>217</v>
      </c>
      <c t="n" s="5" r="B8">
        <v>0</v>
      </c>
      <c t="n" s="5" r="C8">
        <v>4887</v>
      </c>
      <c t="n" s="5" r="D8">
        <v>0</v>
      </c>
      <c t="n" s="5" r="E8">
        <v>6516</v>
      </c>
    </row>
    <row spans="1:5" r="9">
      <c t="s" s="4" r="A9">
        <v>218</v>
      </c>
      <c t="n" s="5" r="B9">
        <v>0</v>
      </c>
      <c t="n" s="5" r="C9">
        <v>3647</v>
      </c>
      <c t="n" s="5" r="D9">
        <v>67</v>
      </c>
      <c t="n" s="5" r="E9">
        <v>3953</v>
      </c>
    </row>
    <row spans="1:5" r="10">
      <c t="s" s="4" r="A10">
        <v>219</v>
      </c>
      <c t="n" s="5" r="B10">
        <v>0</v>
      </c>
      <c t="n" s="5" r="C10">
        <v>4340</v>
      </c>
      <c t="n" s="5" r="D10">
        <v>0</v>
      </c>
      <c t="n" s="5" r="E10">
        <v>4340</v>
      </c>
    </row>
    <row spans="1:5" r="11">
      <c t="s" s="4" r="A11">
        <v>220</v>
      </c>
      <c t="n" s="5" r="B11">
        <v>0</v>
      </c>
      <c t="n" s="5" r="C11">
        <v>14283</v>
      </c>
      <c t="n" s="5" r="D11">
        <v>67</v>
      </c>
      <c t="n" s="5" r="E11">
        <v>47568</v>
      </c>
    </row>
    <row spans="1:5" r="12">
      <c t="s" s="4" r="A12">
        <v>221</v>
      </c>
      <c t="n" s="7" r="B12">
        <v>0</v>
      </c>
      <c t="n" s="7" r="C12">
        <v>-14283</v>
      </c>
      <c t="n" s="7" r="D12">
        <v>-67</v>
      </c>
      <c t="n" s="7" r="E12">
        <v>-198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14"/>
  </cols>
  <sheetData>
    <row spans="1:2" r="1">
      <c t="s" s="1" r="A1">
        <v>222</v>
      </c>
      <c t="s" s="2" r="B1">
        <v>223</v>
      </c>
    </row>
    <row spans="1:2" r="2">
      <c t="s" s="4" r="A2">
        <v>191</v>
      </c>
    </row>
    <row spans="1:2" r="3">
      <c t="s" s="4" r="A3">
        <v>224</v>
      </c>
      <c t="s" s="4" r="B3">
        <v>225</v>
      </c>
    </row>
    <row spans="1:2" r="4">
      <c t="s" s="4" r="A4">
        <v>190</v>
      </c>
    </row>
    <row spans="1:2" r="5">
      <c t="s" s="4" r="A5">
        <v>224</v>
      </c>
      <c t="s" s="4" r="B5">
        <v>2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t="s" s="1" r="A1">
        <v>227</v>
      </c>
      <c t="s" s="2" r="B1">
        <v>1</v>
      </c>
    </row>
    <row spans="1:3" r="2">
      <c t="s" s="2" r="B2">
        <v>24</v>
      </c>
      <c t="s" s="2" r="C2">
        <v>25</v>
      </c>
    </row>
    <row spans="1:3" r="3">
      <c t="s" s="4" r="A3">
        <v>228</v>
      </c>
      <c t="n" s="7" r="B3">
        <v>728115</v>
      </c>
    </row>
    <row spans="1:3" r="4">
      <c t="s" s="4" r="A4">
        <v>229</v>
      </c>
      <c t="n" s="7" r="B4">
        <v>284789</v>
      </c>
      <c t="n" s="7" r="C4">
        <v>500746</v>
      </c>
    </row>
    <row spans="1:3" r="5">
      <c t="s" s="4" r="A5">
        <v>230</v>
      </c>
    </row>
    <row spans="1:3" r="6">
      <c t="s" s="4" r="A6">
        <v>231</v>
      </c>
      <c t="s" s="4" r="B6">
        <v>232</v>
      </c>
    </row>
    <row spans="1:3" r="7">
      <c t="s" s="4" r="A7">
        <v>233</v>
      </c>
    </row>
    <row spans="1:3" r="8">
      <c t="s" s="4" r="A8">
        <v>231</v>
      </c>
      <c t="s" s="4" r="B8">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64</v>
      </c>
      <c t="s" s="2" r="B1">
        <v>24</v>
      </c>
      <c t="s" s="2" r="C1">
        <v>25</v>
      </c>
      <c t="s" s="2" r="D1">
        <v>65</v>
      </c>
    </row>
    <row spans="1:4" r="2">
      <c t="s" s="3" r="A2">
        <v>66</v>
      </c>
    </row>
    <row spans="1:4" r="3">
      <c t="s" s="4" r="A3">
        <v>67</v>
      </c>
      <c t="n" s="7" r="B3">
        <v>0</v>
      </c>
      <c t="n" s="7" r="C3">
        <v>25483</v>
      </c>
    </row>
    <row spans="1:4" r="4">
      <c t="s" s="4" r="A4">
        <v>68</v>
      </c>
      <c t="n" s="5" r="B4">
        <v>46280</v>
      </c>
      <c t="n" s="5" r="C4">
        <v>46280</v>
      </c>
      <c t="n" s="5" r="D4">
        <v>462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t="s" s="1" r="A1">
        <v>235</v>
      </c>
      <c t="s" s="2" r="B1">
        <v>195</v>
      </c>
    </row>
    <row spans="1:2" r="2">
      <c t="s" s="3" r="A2">
        <v>139</v>
      </c>
    </row>
    <row spans="1:2" r="3">
      <c t="n" s="5" r="A3">
        <v>2015</v>
      </c>
      <c t="n" s="7" r="B3">
        <v>949354</v>
      </c>
    </row>
    <row spans="1:2" r="4">
      <c t="n" s="5" r="A4">
        <v>2016</v>
      </c>
      <c t="n" s="5" r="B4">
        <v>914607</v>
      </c>
    </row>
    <row spans="1:2" r="5">
      <c t="n" s="5" r="A5">
        <v>2017</v>
      </c>
      <c t="n" s="5" r="B5">
        <v>720433</v>
      </c>
    </row>
    <row spans="1:2" r="6">
      <c t="n" s="5" r="A6">
        <v>2018</v>
      </c>
      <c t="n" s="5" r="B6">
        <v>690433</v>
      </c>
    </row>
    <row spans="1:2" r="7">
      <c t="n" s="5" r="A7">
        <v>2019</v>
      </c>
      <c t="n" s="5" r="B7">
        <v>660433</v>
      </c>
    </row>
    <row spans="1:2" r="8">
      <c t="s" s="4" r="A8">
        <v>236</v>
      </c>
      <c t="n" s="5" r="B8">
        <v>1608416</v>
      </c>
    </row>
    <row spans="1:2" r="9">
      <c t="s" s="4" r="A9">
        <v>237</v>
      </c>
      <c t="n" s="7" r="B9">
        <v>55436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8</v>
      </c>
      <c t="s" s="2" r="B1">
        <v>239</v>
      </c>
      <c t="s" s="2" r="C1">
        <v>240</v>
      </c>
      <c t="s" s="2" r="D1">
        <v>24</v>
      </c>
      <c t="s" s="2" r="E1">
        <v>25</v>
      </c>
    </row>
    <row spans="1:5" r="2">
      <c t="s" s="4" r="A2">
        <v>241</v>
      </c>
      <c t="n" s="7" r="B2">
        <v>266976</v>
      </c>
      <c t="n" s="7" r="C2">
        <v>159000</v>
      </c>
    </row>
    <row spans="1:5" r="3">
      <c t="s" s="4" r="A3">
        <v>242</v>
      </c>
      <c t="n" s="7" r="B3">
        <v>21540</v>
      </c>
      <c t="n" s="7" r="C3">
        <v>13250</v>
      </c>
    </row>
    <row spans="1:5" r="4">
      <c t="s" s="4" r="A4">
        <v>243</v>
      </c>
      <c t="s" s="4" r="B4">
        <v>244</v>
      </c>
    </row>
    <row spans="1:5" r="5">
      <c t="s" s="4" r="A5">
        <v>190</v>
      </c>
    </row>
    <row spans="1:5" r="6">
      <c t="s" s="4" r="A6">
        <v>245</v>
      </c>
      <c t="n" s="7" r="D6">
        <v>59729</v>
      </c>
    </row>
    <row spans="1:5" r="7">
      <c t="s" s="4" r="A7">
        <v>246</v>
      </c>
      <c t="n" s="7" r="D7">
        <v>1146</v>
      </c>
      <c t="n" s="7" r="E7">
        <v>3254</v>
      </c>
    </row>
    <row spans="1:5" r="8">
      <c t="s" s="4" r="A8">
        <v>247</v>
      </c>
    </row>
    <row spans="1:5" r="9">
      <c t="s" s="4" r="A9">
        <v>248</v>
      </c>
      <c t="n" s="5" r="D9">
        <v>200</v>
      </c>
      <c t="n" s="5" r="E9">
        <v>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9</v>
      </c>
      <c t="s" s="2" r="B1">
        <v>70</v>
      </c>
      <c t="s" s="2" r="D1">
        <v>1</v>
      </c>
    </row>
    <row spans="1:5" r="2">
      <c t="s" s="2" r="B2">
        <v>24</v>
      </c>
      <c t="s" s="2" r="C2">
        <v>65</v>
      </c>
      <c t="s" s="2" r="D2">
        <v>24</v>
      </c>
      <c t="s" s="2" r="E2">
        <v>65</v>
      </c>
    </row>
    <row spans="1:5" r="3">
      <c t="s" s="3" r="A3">
        <v>142</v>
      </c>
    </row>
    <row spans="1:5" r="4">
      <c t="s" s="4" r="A4">
        <v>250</v>
      </c>
      <c t="n" s="7" r="B4">
        <v>66744</v>
      </c>
      <c t="n" s="7" r="C4">
        <v>65679</v>
      </c>
      <c t="n" s="7" r="D4">
        <v>199522</v>
      </c>
      <c t="n" s="7" r="E4">
        <v>196407</v>
      </c>
    </row>
    <row spans="1:5" r="5">
      <c t="s" s="4" r="A5">
        <v>251</v>
      </c>
      <c t="n" s="5" r="B5">
        <v>5385</v>
      </c>
      <c t="n" s="5" r="C5">
        <v>5298</v>
      </c>
      <c t="n" s="5" r="D5">
        <v>16097</v>
      </c>
      <c t="n" s="5" r="E5">
        <v>15844</v>
      </c>
    </row>
    <row spans="1:5" r="6">
      <c t="s" s="4" r="A6">
        <v>252</v>
      </c>
      <c t="n" s="5" r="B6">
        <v>300</v>
      </c>
      <c t="n" s="5" r="C6">
        <v>450</v>
      </c>
      <c t="n" s="5" r="D6">
        <v>1088</v>
      </c>
      <c t="n" s="5" r="E6">
        <v>2213</v>
      </c>
    </row>
    <row spans="1:5" r="7">
      <c t="s" s="4" r="A7">
        <v>253</v>
      </c>
      <c t="n" s="5" r="B7">
        <v>0</v>
      </c>
      <c t="n" s="5" r="C7">
        <v>923</v>
      </c>
      <c t="n" s="5" r="D7">
        <v>2500</v>
      </c>
      <c t="n" s="5" r="E7">
        <v>3071</v>
      </c>
    </row>
    <row spans="1:5" r="8">
      <c t="s" s="4" r="A8">
        <v>254</v>
      </c>
      <c t="n" s="5" r="B8">
        <v>1146</v>
      </c>
      <c t="n" s="5" r="C8">
        <v>1037</v>
      </c>
      <c t="n" s="5" r="D8">
        <v>1681</v>
      </c>
      <c t="n" s="5" r="E8">
        <v>1372</v>
      </c>
    </row>
    <row spans="1:5" r="9">
      <c t="s" s="4" r="A9">
        <v>255</v>
      </c>
      <c t="n" s="7" r="B9">
        <v>73575</v>
      </c>
      <c t="n" s="7" r="C9">
        <v>73387</v>
      </c>
      <c t="n" s="7" r="D9">
        <v>220888</v>
      </c>
      <c t="n" s="7" r="E9">
        <v>2189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56</v>
      </c>
      <c t="s" s="2" r="B1">
        <v>1</v>
      </c>
    </row>
    <row spans="1:3" r="2">
      <c t="s" s="2" r="B2">
        <v>2</v>
      </c>
    </row>
    <row spans="1:3" r="3">
      <c t="s" s="4" r="A3">
        <v>257</v>
      </c>
      <c t="s" s="4" r="B3">
        <v>258</v>
      </c>
      <c t="s" s="4" r="C3">
        <v>259</v>
      </c>
    </row>
    <row spans="1:3" r="4">
      <c t="s" s="4" r="A4">
        <v>260</v>
      </c>
      <c t="n" s="5" r="B4">
        <v>200</v>
      </c>
      <c t="s" s="4" r="C4">
        <v>261</v>
      </c>
    </row>
    <row spans="1:3" r="5">
      <c t="s" s="4" r="A5">
        <v>262</v>
      </c>
      <c t="s" s="4" r="B5">
        <v>263</v>
      </c>
      <c t="s" s="4" r="C5">
        <v>264</v>
      </c>
    </row>
    <row spans="1:3" r="6">
      <c t="n" r="A6"/>
    </row>
    <row spans="1:3" r="7">
      <c t="s" s="4" r="A7">
        <v>259</v>
      </c>
      <c t="s" s="4" r="B7">
        <v>265</v>
      </c>
    </row>
    <row spans="1:3" r="8">
      <c t="s" s="4" r="A8">
        <v>261</v>
      </c>
      <c t="s" s="4" r="B8">
        <v>266</v>
      </c>
    </row>
    <row spans="1:3" r="9">
      <c t="s" s="4" r="A9">
        <v>264</v>
      </c>
      <c t="s" s="4" r="B9">
        <v>267</v>
      </c>
    </row>
  </sheetData>
  <mergeCells count="7">
    <mergeCell ref="A1:A2"/>
    <mergeCell ref="B1:C1"/>
    <mergeCell ref="B2:C2"/>
    <mergeCell ref="A6:C6"/>
    <mergeCell ref="B7:C7"/>
    <mergeCell ref="B8:C8"/>
    <mergeCell ref="B9:C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8</v>
      </c>
      <c t="s" s="2" r="B1">
        <v>24</v>
      </c>
      <c t="s" s="2" r="C1">
        <v>25</v>
      </c>
      <c t="s" s="2" r="D1">
        <v>65</v>
      </c>
    </row>
    <row spans="1:4" r="2">
      <c t="s" s="4" r="A2">
        <v>269</v>
      </c>
      <c t="n" s="5" r="B2">
        <v>46280</v>
      </c>
      <c t="n" s="5" r="C2">
        <v>46280</v>
      </c>
      <c t="n" s="5" r="D2">
        <v>46280</v>
      </c>
    </row>
    <row spans="1:4" r="3">
      <c t="s" s="4" r="A3">
        <v>191</v>
      </c>
    </row>
    <row spans="1:4" r="4">
      <c t="s" s="4" r="A4">
        <v>269</v>
      </c>
      <c t="n" s="10" r="B4">
        <v>4628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71</v>
      </c>
      <c t="s" s="2" r="C1">
        <v>25</v>
      </c>
    </row>
    <row spans="1:3" r="2">
      <c t="s" s="4" r="A2">
        <v>272</v>
      </c>
    </row>
    <row spans="1:3" r="3">
      <c t="s" s="4" r="A3">
        <v>273</v>
      </c>
      <c t="s" s="4" r="B3">
        <v>52</v>
      </c>
      <c t="s" s="4" r="C3">
        <v>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70</v>
      </c>
      <c t="s" s="2" r="D1">
        <v>1</v>
      </c>
    </row>
    <row spans="1:5" r="2">
      <c t="s" s="2" r="B2">
        <v>24</v>
      </c>
      <c t="s" s="2" r="C2">
        <v>65</v>
      </c>
      <c t="s" s="2" r="D2">
        <v>24</v>
      </c>
      <c t="s" s="2" r="E2">
        <v>65</v>
      </c>
    </row>
    <row spans="1:5" r="3">
      <c t="s" s="4" r="A3">
        <v>272</v>
      </c>
    </row>
    <row spans="1:5" r="4">
      <c t="s" s="4" r="A4">
        <v>275</v>
      </c>
      <c t="n" s="7" r="B4">
        <v>875</v>
      </c>
      <c t="n" s="7" r="C4">
        <v>875</v>
      </c>
      <c t="n" s="7" r="D4">
        <v>2625</v>
      </c>
      <c t="n" s="7" r="E4">
        <v>26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9"/>
  </cols>
  <sheetData>
    <row spans="1:2" r="1">
      <c t="s" s="1" r="A1">
        <v>276</v>
      </c>
      <c t="s" s="2" r="B1">
        <v>1</v>
      </c>
    </row>
    <row spans="1:2" r="2">
      <c t="s" s="2" r="B2">
        <v>277</v>
      </c>
    </row>
    <row spans="1:2" r="3">
      <c t="s" s="3" r="A3">
        <v>130</v>
      </c>
    </row>
    <row spans="1:2" r="4">
      <c t="s" s="4" r="A4">
        <v>278</v>
      </c>
      <c t="s" s="4" r="B4">
        <v>279</v>
      </c>
    </row>
    <row spans="1:2" r="5">
      <c t="s" s="4" r="A5">
        <v>280</v>
      </c>
      <c t="n" s="5" r="B5">
        <v>3</v>
      </c>
    </row>
    <row spans="1:2" r="6">
      <c t="s" s="4" r="A6">
        <v>281</v>
      </c>
      <c t="s" s="4" r="B6">
        <v>282</v>
      </c>
    </row>
    <row spans="1:2" r="7">
      <c t="s" s="4" r="A7">
        <v>283</v>
      </c>
      <c t="n" s="7" r="B7">
        <v>4500000</v>
      </c>
    </row>
    <row spans="1:2" r="8">
      <c t="s" s="4" r="A8">
        <v>284</v>
      </c>
      <c t="n" s="5" r="B8">
        <v>6000000</v>
      </c>
    </row>
    <row spans="1:2" r="9">
      <c t="s" s="4" r="A9">
        <v>285</v>
      </c>
      <c t="n" s="7" r="B9">
        <v>16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286</v>
      </c>
      <c t="s" s="2" r="B1">
        <v>1</v>
      </c>
    </row>
    <row spans="1:2" r="2">
      <c t="s" s="2" r="B2">
        <v>195</v>
      </c>
    </row>
    <row spans="1:2" r="3">
      <c t="s" s="3" r="A3">
        <v>150</v>
      </c>
    </row>
    <row spans="1:2" r="4">
      <c t="s" s="4" r="A4">
        <v>287</v>
      </c>
      <c t="n" s="7" r="B4">
        <v>250000</v>
      </c>
    </row>
    <row spans="1:2" r="5">
      <c t="s" s="4" r="A5">
        <v>288</v>
      </c>
      <c t="n" s="7" r="B5">
        <v>2031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spans="1:11" r="1">
      <c t="s" s="1" r="A1">
        <v>289</v>
      </c>
      <c t="s" s="2" r="B1">
        <v>290</v>
      </c>
      <c t="s" s="2" r="C1">
        <v>291</v>
      </c>
      <c t="s" s="2" r="D1">
        <v>207</v>
      </c>
      <c t="s" s="2" r="E1">
        <v>208</v>
      </c>
      <c t="s" s="2" r="F1">
        <v>292</v>
      </c>
      <c t="s" s="2" r="G1">
        <v>24</v>
      </c>
      <c t="s" s="2" r="H1">
        <v>65</v>
      </c>
      <c t="s" s="2" r="I1">
        <v>25</v>
      </c>
      <c t="s" s="2" r="J1">
        <v>293</v>
      </c>
      <c t="s" s="2" r="K1">
        <v>294</v>
      </c>
    </row>
    <row spans="1:11" r="2">
      <c t="s" s="3" r="A2">
        <v>295</v>
      </c>
    </row>
    <row spans="1:11" r="3">
      <c t="s" s="4" r="A3">
        <v>209</v>
      </c>
      <c t="n" s="7" r="D3">
        <v>450000</v>
      </c>
      <c t="n" s="7" r="E3">
        <v>520000</v>
      </c>
    </row>
    <row spans="1:11" r="4">
      <c t="s" s="4" r="A4">
        <v>296</v>
      </c>
      <c t="n" s="7" r="G4">
        <v>10855</v>
      </c>
      <c t="n" s="7" r="I4">
        <v>2530</v>
      </c>
    </row>
    <row spans="1:11" r="5">
      <c t="s" s="4" r="A5">
        <v>297</v>
      </c>
      <c t="n" s="5" r="G5">
        <v>72099</v>
      </c>
      <c t="n" s="7" r="I5">
        <v>115339</v>
      </c>
    </row>
    <row spans="1:11" r="6">
      <c t="s" s="4" r="A6">
        <v>298</v>
      </c>
      <c t="n" s="5" r="G6">
        <v>5386</v>
      </c>
    </row>
    <row spans="1:11" r="7">
      <c t="s" s="4" r="A7">
        <v>117</v>
      </c>
      <c t="n" s="7" r="G7">
        <v>43240</v>
      </c>
      <c t="n" s="7" r="H7">
        <v>27004</v>
      </c>
    </row>
    <row spans="1:11" r="8">
      <c t="s" s="4" r="A8">
        <v>299</v>
      </c>
    </row>
    <row spans="1:11" r="9">
      <c t="s" s="3" r="A9">
        <v>295</v>
      </c>
    </row>
    <row spans="1:11" r="10">
      <c t="s" s="4" r="A10">
        <v>209</v>
      </c>
      <c t="n" s="5" r="D10">
        <v>150000</v>
      </c>
    </row>
    <row spans="1:11" r="11">
      <c t="s" s="4" r="A11">
        <v>300</v>
      </c>
    </row>
    <row spans="1:11" r="12">
      <c t="s" s="3" r="A12">
        <v>295</v>
      </c>
    </row>
    <row spans="1:11" r="13">
      <c t="s" s="4" r="A13">
        <v>301</v>
      </c>
      <c t="s" s="4" r="G13">
        <v>302</v>
      </c>
    </row>
    <row spans="1:11" r="14">
      <c t="s" s="4" r="A14">
        <v>303</v>
      </c>
    </row>
    <row spans="1:11" r="15">
      <c t="s" s="3" r="A15">
        <v>295</v>
      </c>
    </row>
    <row spans="1:11" r="16">
      <c t="s" s="4" r="A16">
        <v>117</v>
      </c>
      <c t="n" s="7" r="G16">
        <v>43240</v>
      </c>
    </row>
    <row spans="1:11" r="17">
      <c t="s" s="4" r="A17">
        <v>304</v>
      </c>
      <c t="n" s="5" r="G17">
        <v>5237</v>
      </c>
    </row>
    <row spans="1:11" r="18">
      <c t="s" s="4" r="A18">
        <v>300</v>
      </c>
    </row>
    <row spans="1:11" r="19">
      <c t="s" s="3" r="A19">
        <v>295</v>
      </c>
    </row>
    <row spans="1:11" r="20">
      <c t="s" s="4" r="A20">
        <v>209</v>
      </c>
      <c t="n" s="7" r="D20">
        <v>300000</v>
      </c>
    </row>
    <row spans="1:11" r="21">
      <c t="s" s="4" r="A21">
        <v>305</v>
      </c>
      <c t="s" s="4" r="K21">
        <v>306</v>
      </c>
    </row>
    <row spans="1:11" r="22">
      <c t="s" s="4" r="A22">
        <v>307</v>
      </c>
      <c t="s" s="4" r="F22">
        <v>308</v>
      </c>
    </row>
    <row spans="1:11" r="23">
      <c t="s" s="4" r="A23">
        <v>309</v>
      </c>
      <c t="s" s="4" r="F23">
        <v>310</v>
      </c>
    </row>
    <row spans="1:11" r="24">
      <c t="s" s="4" r="A24">
        <v>311</v>
      </c>
      <c t="n" s="5" r="G24">
        <v>200000</v>
      </c>
    </row>
    <row spans="1:11" r="25">
      <c t="s" s="4" r="A25">
        <v>312</v>
      </c>
      <c t="n" s="7" r="G25">
        <v>232777</v>
      </c>
    </row>
    <row spans="1:11" r="26">
      <c t="s" s="4" r="A26">
        <v>313</v>
      </c>
      <c t="n" s="7" r="B26">
        <v>13396</v>
      </c>
      <c t="n" s="7" r="C26">
        <v>32777</v>
      </c>
    </row>
    <row spans="1:11" r="27">
      <c t="s" s="4" r="A27">
        <v>296</v>
      </c>
      <c t="n" s="7" r="J27">
        <v>925</v>
      </c>
    </row>
    <row spans="1:11" r="28">
      <c t="s" s="4" r="A28">
        <v>297</v>
      </c>
      <c t="n" s="5" r="B28">
        <v>120000</v>
      </c>
    </row>
    <row spans="1:11" r="29">
      <c t="s" s="4" r="A29">
        <v>298</v>
      </c>
      <c t="n" s="7" r="B29">
        <v>5386</v>
      </c>
    </row>
    <row spans="1:11" r="30">
      <c t="s" s="4" r="A30">
        <v>314</v>
      </c>
      <c t="s" s="4" r="B30">
        <v>315</v>
      </c>
    </row>
    <row spans="1:11" r="31">
      <c t="s" s="4" r="A31">
        <v>316</v>
      </c>
      <c t="s" s="4" r="B31">
        <v>3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9</v>
      </c>
      <c t="s" s="2" r="B1">
        <v>70</v>
      </c>
      <c t="s" s="2" r="D1">
        <v>1</v>
      </c>
    </row>
    <row spans="1:5" r="2">
      <c t="s" s="2" r="B2">
        <v>24</v>
      </c>
      <c t="s" s="2" r="C2">
        <v>65</v>
      </c>
      <c t="s" s="2" r="D2">
        <v>24</v>
      </c>
      <c t="s" s="2" r="E2">
        <v>65</v>
      </c>
    </row>
    <row spans="1:5" r="3">
      <c t="s" s="3" r="A3">
        <v>71</v>
      </c>
    </row>
    <row spans="1:5" r="4">
      <c t="s" s="4" r="A4">
        <v>72</v>
      </c>
      <c t="n" s="7" r="B4">
        <v>461057</v>
      </c>
      <c t="n" s="7" r="C4">
        <v>450109</v>
      </c>
      <c t="n" s="7" r="D4">
        <v>1012904</v>
      </c>
      <c t="n" s="7" r="E4">
        <v>986706</v>
      </c>
    </row>
    <row spans="1:5" r="5">
      <c t="s" s="4" r="A5">
        <v>73</v>
      </c>
      <c t="n" s="5" r="B5">
        <v>461057</v>
      </c>
      <c t="n" s="5" r="C5">
        <v>450109</v>
      </c>
      <c t="n" s="5" r="D5">
        <v>1012904</v>
      </c>
      <c t="n" s="5" r="E5">
        <v>986706</v>
      </c>
    </row>
    <row spans="1:5" r="6">
      <c t="s" s="3" r="A6">
        <v>74</v>
      </c>
    </row>
    <row spans="1:5" r="7">
      <c t="s" s="4" r="A7">
        <v>75</v>
      </c>
      <c t="n" s="5" r="B7">
        <v>66744</v>
      </c>
      <c t="n" s="5" r="C7">
        <v>65679</v>
      </c>
      <c t="n" s="5" r="D7">
        <v>199522</v>
      </c>
      <c t="n" s="5" r="E7">
        <v>196407</v>
      </c>
    </row>
    <row spans="1:5" r="8">
      <c t="s" s="4" r="A8">
        <v>76</v>
      </c>
      <c t="n" s="5" r="B8">
        <v>1465</v>
      </c>
      <c t="n" s="5" r="C8">
        <v>1498</v>
      </c>
      <c t="n" s="5" r="D8">
        <v>4396</v>
      </c>
      <c t="n" s="5" r="E8">
        <v>4493</v>
      </c>
    </row>
    <row spans="1:5" r="9">
      <c t="s" s="4" r="A9">
        <v>77</v>
      </c>
      <c t="n" s="5" r="B9">
        <v>15249</v>
      </c>
      <c t="n" s="5" r="C9">
        <v>15884</v>
      </c>
      <c t="n" s="5" r="D9">
        <v>54789</v>
      </c>
      <c t="n" s="5" r="E9">
        <v>80504</v>
      </c>
    </row>
    <row spans="1:5" r="10">
      <c t="s" s="4" r="A10">
        <v>78</v>
      </c>
      <c t="n" s="5" r="B10">
        <v>2625</v>
      </c>
      <c t="n" s="5" r="C10">
        <v>2625</v>
      </c>
      <c t="n" s="5" r="D10">
        <v>7875</v>
      </c>
      <c t="n" s="5" r="E10">
        <v>7875</v>
      </c>
    </row>
    <row spans="1:5" r="11">
      <c t="s" s="4" r="A11">
        <v>79</v>
      </c>
      <c t="n" s="5" r="B11">
        <v>50340</v>
      </c>
      <c t="n" s="5" r="C11">
        <v>50308</v>
      </c>
      <c t="n" s="5" r="D11">
        <v>213170</v>
      </c>
      <c t="n" s="5" r="E11">
        <v>209259</v>
      </c>
    </row>
    <row spans="1:5" r="12">
      <c t="s" s="4" r="A12">
        <v>80</v>
      </c>
      <c t="n" s="5" r="B12">
        <v>33839</v>
      </c>
      <c t="n" s="5" r="C12">
        <v>34116</v>
      </c>
      <c t="n" s="5" r="D12">
        <v>101517</v>
      </c>
      <c t="n" s="5" r="E12">
        <v>109169</v>
      </c>
    </row>
    <row spans="1:5" r="13">
      <c t="s" s="4" r="A13">
        <v>81</v>
      </c>
      <c t="n" s="5" r="B13">
        <v>6765</v>
      </c>
      <c t="n" s="5" r="C13">
        <v>6722</v>
      </c>
      <c t="n" s="5" r="D13">
        <v>20295</v>
      </c>
      <c t="n" s="5" r="E13">
        <v>20910</v>
      </c>
    </row>
    <row spans="1:5" r="14">
      <c t="s" s="4" r="A14">
        <v>82</v>
      </c>
      <c t="n" s="5" r="B14">
        <v>177027</v>
      </c>
      <c t="n" s="5" r="C14">
        <v>176832</v>
      </c>
      <c t="n" s="5" r="D14">
        <v>601564</v>
      </c>
      <c t="n" s="5" r="E14">
        <v>628617</v>
      </c>
    </row>
    <row spans="1:5" r="15">
      <c t="s" s="3" r="A15">
        <v>83</v>
      </c>
    </row>
    <row spans="1:5" r="16">
      <c t="s" s="4" r="A16">
        <v>84</v>
      </c>
      <c t="n" s="5" r="B16">
        <v>845</v>
      </c>
      <c t="n" s="5" r="C16">
        <v>761</v>
      </c>
      <c t="n" s="5" r="D16">
        <v>3545</v>
      </c>
      <c t="n" s="5" r="E16">
        <v>2612</v>
      </c>
    </row>
    <row spans="1:5" r="17">
      <c t="s" s="4" r="A17">
        <v>85</v>
      </c>
      <c t="n" s="5" r="B17">
        <v>1484</v>
      </c>
      <c t="n" s="5" r="C17">
        <v>2585</v>
      </c>
      <c t="n" s="5" r="D17">
        <v>5237</v>
      </c>
      <c t="n" s="5" r="E17">
        <v>8244</v>
      </c>
    </row>
    <row spans="1:5" r="18">
      <c t="s" s="4" r="A18">
        <v>86</v>
      </c>
      <c t="n" s="5" r="B18">
        <v>60</v>
      </c>
      <c t="n" s="5" r="C18">
        <v>0</v>
      </c>
      <c t="n" s="5" r="D18">
        <v>60</v>
      </c>
      <c t="n" s="5" r="E18">
        <v>0</v>
      </c>
    </row>
    <row spans="1:5" r="19">
      <c t="s" s="4" r="A19">
        <v>87</v>
      </c>
      <c t="n" s="5" r="B19">
        <v>2389</v>
      </c>
      <c t="n" s="5" r="C19">
        <v>3346</v>
      </c>
      <c t="n" s="5" r="D19">
        <v>8842</v>
      </c>
      <c t="n" s="5" r="E19">
        <v>10856</v>
      </c>
    </row>
    <row spans="1:5" r="20">
      <c t="s" s="4" r="A20">
        <v>88</v>
      </c>
      <c t="n" s="5" r="B20">
        <v>286419</v>
      </c>
      <c t="n" s="5" r="C20">
        <v>276623</v>
      </c>
      <c t="n" s="5" r="D20">
        <v>420182</v>
      </c>
      <c t="n" s="5" r="E20">
        <v>368945</v>
      </c>
    </row>
    <row spans="1:5" r="21">
      <c t="s" s="4" r="A21">
        <v>89</v>
      </c>
      <c t="n" s="5" r="B21">
        <v>0</v>
      </c>
      <c t="n" s="5" r="C21">
        <v>-14283</v>
      </c>
      <c t="n" s="5" r="D21">
        <v>-67</v>
      </c>
      <c t="n" s="5" r="E21">
        <v>-19818</v>
      </c>
    </row>
    <row spans="1:5" r="22">
      <c t="s" s="4" r="A22">
        <v>90</v>
      </c>
      <c t="n" s="5" r="B22">
        <v>286419</v>
      </c>
      <c t="n" s="5" r="C22">
        <v>262340</v>
      </c>
      <c t="n" s="5" r="D22">
        <v>420115</v>
      </c>
      <c t="n" s="5" r="E22">
        <v>349127</v>
      </c>
    </row>
    <row spans="1:5" r="23">
      <c t="s" s="4" r="A23">
        <v>91</v>
      </c>
      <c t="n" s="5" r="B23">
        <v>2864</v>
      </c>
      <c t="n" s="5" r="C23">
        <v>2623</v>
      </c>
      <c t="n" s="5" r="D23">
        <v>4202</v>
      </c>
      <c t="n" s="5" r="E23">
        <v>3491</v>
      </c>
    </row>
    <row spans="1:5" r="24">
      <c t="s" s="4" r="A24">
        <v>92</v>
      </c>
      <c t="n" s="5" r="B24">
        <v>283555</v>
      </c>
      <c t="n" s="5" r="C24">
        <v>259717</v>
      </c>
      <c t="n" s="5" r="D24">
        <v>415913</v>
      </c>
      <c t="n" s="5" r="E24">
        <v>345636</v>
      </c>
    </row>
    <row spans="1:5" r="25">
      <c t="s" s="4" r="A25">
        <v>90</v>
      </c>
      <c t="n" s="7" r="B25">
        <v>286419</v>
      </c>
      <c t="n" s="7" r="C25">
        <v>262340</v>
      </c>
      <c t="n" s="7" r="D25">
        <v>420115</v>
      </c>
      <c t="n" s="7" r="E25">
        <v>349127</v>
      </c>
    </row>
    <row spans="1:5" r="26">
      <c t="s" s="3" r="A26">
        <v>93</v>
      </c>
    </row>
    <row spans="1:5" r="27">
      <c t="s" s="4" r="A27">
        <v>88</v>
      </c>
      <c t="n" s="8" r="B27">
        <v>6.13</v>
      </c>
      <c t="n" s="8" r="C27">
        <v>5.92</v>
      </c>
      <c t="n" s="8" r="D27">
        <v>8.99</v>
      </c>
      <c t="n" s="8" r="E27">
        <v>7.89</v>
      </c>
    </row>
    <row spans="1:5" r="28">
      <c t="s" s="4" r="A28">
        <v>94</v>
      </c>
      <c t="n" s="5" r="B28">
        <v>0</v>
      </c>
      <c t="n" s="9" r="C28">
        <v>-0.31</v>
      </c>
      <c t="n" s="5" r="D28">
        <v>0</v>
      </c>
      <c t="n" s="9" r="E28">
        <v>-0.42</v>
      </c>
    </row>
    <row spans="1:5" r="29">
      <c t="s" s="4" r="A29">
        <v>95</v>
      </c>
      <c t="n" s="8" r="B29">
        <v>6.13</v>
      </c>
      <c t="n" s="8" r="C29">
        <v>5.61</v>
      </c>
      <c t="n" s="8" r="D29">
        <v>8.99</v>
      </c>
      <c t="n" s="8" r="E29">
        <v>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18</v>
      </c>
      <c t="s" s="2" r="B1">
        <v>70</v>
      </c>
    </row>
    <row spans="1:3" r="2">
      <c t="s" s="2" r="B2">
        <v>24</v>
      </c>
      <c t="s" s="2" r="C2">
        <v>65</v>
      </c>
    </row>
    <row spans="1:3" r="3">
      <c t="s" s="3" r="A3">
        <v>319</v>
      </c>
    </row>
    <row spans="1:3" r="4">
      <c t="s" s="4" r="A4">
        <v>320</v>
      </c>
      <c t="s" s="4" r="B4">
        <v>52</v>
      </c>
      <c t="s" s="4" r="C4">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96</v>
      </c>
      <c t="s" s="2" r="B1">
        <v>24</v>
      </c>
      <c t="s" s="2" r="C1">
        <v>25</v>
      </c>
      <c t="s" s="2" r="D1">
        <v>65</v>
      </c>
    </row>
    <row spans="1:4" r="2">
      <c t="s" s="3" r="A2">
        <v>97</v>
      </c>
    </row>
    <row spans="1:4" r="3">
      <c t="s" s="4" r="A3">
        <v>68</v>
      </c>
      <c t="n" s="5" r="B3">
        <v>46280</v>
      </c>
      <c t="n" s="5" r="C3">
        <v>46280</v>
      </c>
      <c t="n" s="5" r="D3">
        <v>462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8</v>
      </c>
      <c t="s" s="2" r="B1">
        <v>1</v>
      </c>
    </row>
    <row spans="1:3" r="2">
      <c t="s" s="2" r="B2">
        <v>24</v>
      </c>
      <c t="s" s="2" r="C2">
        <v>65</v>
      </c>
    </row>
    <row spans="1:3" r="3">
      <c t="s" s="3" r="A3">
        <v>99</v>
      </c>
    </row>
    <row spans="1:3" r="4">
      <c t="s" s="4" r="A4">
        <v>100</v>
      </c>
      <c t="n" s="7" r="B4">
        <v>420115</v>
      </c>
      <c t="n" s="7" r="C4">
        <v>349127</v>
      </c>
    </row>
    <row spans="1:3" r="5">
      <c t="s" s="3" r="A5">
        <v>101</v>
      </c>
    </row>
    <row spans="1:3" r="6">
      <c t="s" s="4" r="A6">
        <v>102</v>
      </c>
      <c t="n" s="5" r="B6">
        <v>0</v>
      </c>
      <c t="n" s="5" r="C6">
        <v>31116</v>
      </c>
    </row>
    <row spans="1:3" r="7">
      <c t="s" s="4" r="A7">
        <v>103</v>
      </c>
      <c t="n" s="5" r="B7">
        <v>121812</v>
      </c>
      <c t="n" s="5" r="C7">
        <v>130079</v>
      </c>
    </row>
    <row spans="1:3" r="8">
      <c t="s" s="4" r="A8">
        <v>104</v>
      </c>
      <c t="n" s="5" r="B8">
        <v>-259</v>
      </c>
      <c t="n" s="5" r="C8">
        <v>-267</v>
      </c>
    </row>
    <row spans="1:3" r="9">
      <c t="s" s="4" r="A9">
        <v>105</v>
      </c>
      <c t="n" s="5" r="B9">
        <v>215957</v>
      </c>
      <c t="n" s="5" r="C9">
        <v>178649</v>
      </c>
    </row>
    <row spans="1:3" r="10">
      <c t="s" s="4" r="A10">
        <v>106</v>
      </c>
      <c t="n" s="5" r="B10">
        <v>-8325</v>
      </c>
      <c t="n" s="5" r="C10">
        <v>10349</v>
      </c>
    </row>
    <row spans="1:3" r="11">
      <c t="s" s="4" r="A11">
        <v>107</v>
      </c>
      <c t="n" s="5" r="B11">
        <v>311</v>
      </c>
      <c t="n" s="5" r="C11">
        <v>103</v>
      </c>
    </row>
    <row spans="1:3" r="12">
      <c t="s" s="4" r="A12">
        <v>108</v>
      </c>
      <c t="n" s="5" r="B12">
        <v>17064</v>
      </c>
      <c t="n" s="5" r="C12">
        <v>16093</v>
      </c>
    </row>
    <row spans="1:3" r="13">
      <c t="s" s="4" r="A13">
        <v>109</v>
      </c>
      <c t="n" s="5" r="B13">
        <v>7109</v>
      </c>
      <c t="n" s="5" r="C13">
        <v>502</v>
      </c>
    </row>
    <row spans="1:3" r="14">
      <c t="s" s="4" r="A14">
        <v>110</v>
      </c>
      <c t="n" s="5" r="B14">
        <v>0</v>
      </c>
      <c t="n" s="5" r="C14">
        <v>2250</v>
      </c>
    </row>
    <row spans="1:3" r="15">
      <c t="s" s="4" r="A15">
        <v>111</v>
      </c>
      <c t="n" s="5" r="B15">
        <v>-11055</v>
      </c>
      <c t="n" s="5" r="C15">
        <v>-25323</v>
      </c>
    </row>
    <row spans="1:3" r="16">
      <c t="s" s="4" r="A16">
        <v>112</v>
      </c>
      <c t="n" s="5" r="B16">
        <v>8325</v>
      </c>
      <c t="n" s="5" r="C16">
        <v>2683</v>
      </c>
    </row>
    <row spans="1:3" r="17">
      <c t="s" s="4" r="A17">
        <v>113</v>
      </c>
      <c t="n" s="5" r="B17">
        <v>-5000</v>
      </c>
      <c t="n" s="5" r="C17">
        <v>11791</v>
      </c>
    </row>
    <row spans="1:3" r="18">
      <c t="s" s="4" r="A18">
        <v>114</v>
      </c>
      <c t="n" s="5" r="B18">
        <v>-2108</v>
      </c>
      <c t="n" s="5" r="C18">
        <v>-190</v>
      </c>
    </row>
    <row spans="1:3" r="19">
      <c t="s" s="4" r="A19">
        <v>115</v>
      </c>
      <c t="n" s="5" r="B19">
        <v>763946</v>
      </c>
      <c t="n" s="5" r="C19">
        <v>706962</v>
      </c>
    </row>
    <row spans="1:3" r="20">
      <c t="s" s="3" r="A20">
        <v>116</v>
      </c>
    </row>
    <row spans="1:3" r="21">
      <c t="s" s="4" r="A21">
        <v>117</v>
      </c>
      <c t="n" s="5" r="B21">
        <v>43240</v>
      </c>
      <c t="n" s="5" r="C21">
        <v>27004</v>
      </c>
    </row>
    <row spans="1:3" r="22">
      <c t="s" s="4" r="A22">
        <v>47</v>
      </c>
      <c t="n" s="5" r="B22">
        <v>-16460</v>
      </c>
      <c t="n" s="5" r="C22">
        <v>-16461</v>
      </c>
    </row>
    <row spans="1:3" r="23">
      <c t="s" s="4" r="A23">
        <v>118</v>
      </c>
      <c t="n" s="5" r="B23">
        <v>26780</v>
      </c>
      <c t="n" s="5" r="C23">
        <v>10543</v>
      </c>
    </row>
    <row spans="1:3" r="24">
      <c t="s" s="3" r="A24">
        <v>119</v>
      </c>
    </row>
    <row spans="1:3" r="25">
      <c t="s" s="4" r="A25">
        <v>120</v>
      </c>
      <c t="n" s="5" r="B25">
        <v>-1270000</v>
      </c>
      <c t="n" s="5" r="C25">
        <v>-741000</v>
      </c>
    </row>
    <row spans="1:3" r="26">
      <c t="s" s="4" r="A26">
        <v>121</v>
      </c>
      <c t="n" s="5" r="B26">
        <v>-1681</v>
      </c>
      <c t="n" s="5" r="C26">
        <v>-1372</v>
      </c>
    </row>
    <row spans="1:3" r="27">
      <c t="s" s="4" r="A27">
        <v>122</v>
      </c>
      <c t="n" s="5" r="B27">
        <v>-1271681</v>
      </c>
      <c t="n" s="5" r="C27">
        <v>-742372</v>
      </c>
    </row>
    <row spans="1:3" r="28">
      <c t="s" s="4" r="A28">
        <v>123</v>
      </c>
      <c t="n" s="5" r="B28">
        <v>-480955</v>
      </c>
      <c t="n" s="5" r="C28">
        <v>-24867</v>
      </c>
    </row>
    <row spans="1:3" r="29">
      <c t="s" s="4" r="A29">
        <v>124</v>
      </c>
      <c t="n" s="5" r="B29">
        <v>704532</v>
      </c>
      <c t="n" s="5" r="C29">
        <v>244319</v>
      </c>
    </row>
    <row spans="1:3" r="30">
      <c t="s" s="4" r="A30">
        <v>125</v>
      </c>
      <c t="n" s="7" r="B30">
        <v>223576</v>
      </c>
      <c t="n" s="7" r="C30">
        <v>219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4</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4</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2</v>
      </c>
      <c t="s" s="2" r="B1">
        <v>1</v>
      </c>
    </row>
    <row spans="1:2" r="2">
      <c t="s" s="2" r="B2">
        <v>24</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Balance Sheets (Unaud</vt:lpstr>
      <vt:lpstr>Condensed Balance Sheets (Unau3</vt:lpstr>
      <vt:lpstr>Condensed Statements of Income </vt:lpstr>
      <vt:lpstr>Condensed Statements of Income5</vt:lpstr>
      <vt:lpstr>Condensed Statements of Cash Fl</vt:lpstr>
      <vt:lpstr>Organization and Significant Ac</vt:lpstr>
      <vt:lpstr>Regulatory Investigation</vt:lpstr>
      <vt:lpstr>Investment Properties and Prope</vt:lpstr>
      <vt:lpstr>Partnership Agreement</vt:lpstr>
      <vt:lpstr>Leases</vt:lpstr>
      <vt:lpstr>Transactions with General Partn</vt:lpstr>
      <vt:lpstr>Transactions with Owners with G</vt:lpstr>
      <vt:lpstr>Contingent Liabilities</vt:lpstr>
      <vt:lpstr>PMA Indemnification Trust</vt:lpstr>
      <vt:lpstr>Note Receivable</vt:lpstr>
      <vt:lpstr>Fair Value Disclosures</vt:lpstr>
      <vt:lpstr>Subsequent Events</vt:lpstr>
      <vt:lpstr>Organization and Significant 19</vt:lpstr>
      <vt:lpstr>Investment Properties and Pro20</vt:lpstr>
      <vt:lpstr>Leases (Tables)</vt:lpstr>
      <vt:lpstr>Transactions with General Par22</vt:lpstr>
      <vt:lpstr>Transactions with Owners with23</vt:lpstr>
      <vt:lpstr>Organization and Significant 24</vt:lpstr>
      <vt:lpstr>Regulatory Investigation (Detai</vt:lpstr>
      <vt:lpstr>Investment Properties and Pro26</vt:lpstr>
      <vt:lpstr>Investment Properties and Pro27</vt:lpstr>
      <vt:lpstr>Partnership Agreement (Details </vt:lpstr>
      <vt:lpstr>Leases (Details Narrative)</vt:lpstr>
      <vt:lpstr>Leases - Schedule of Operating </vt:lpstr>
      <vt:lpstr>Transactions with General Par31</vt:lpstr>
      <vt:lpstr>Transactions with General Par32</vt:lpstr>
      <vt:lpstr>Transactions with General Par33</vt:lpstr>
      <vt:lpstr>Transactions with General Par34</vt:lpstr>
      <vt:lpstr>Transactions with Owners with35</vt:lpstr>
      <vt:lpstr>Transactions with Owners with36</vt:lpstr>
      <vt:lpstr>Contingent Liabilities (Details</vt:lpstr>
      <vt:lpstr>PMA Indemnification Trust (Deta</vt:lpstr>
      <vt:lpstr>Note Receivable (Details Narrat</vt:lpstr>
      <vt:lpstr>Fair Value Disclosu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37:29Z</dcterms:created>
  <dcterms:modified xmlns:dcterms="http://purl.org/dc/terms/" xmlns:xsi="http://www.w3.org/2001/XMLSchema-instance" xsi:type="dcterms:W3CDTF">2015-11-13T06:37:29Z</dcterms:modified>
  <dc:title xmlns:dc="http://purl.org/dc/elements/1.1/">Untitled</dc:title>
  <dc:description xmlns:dc="http://purl.org/dc/elements/1.1/"/>
  <dc:subject xmlns:dc="http://purl.org/dc/elements/1.1/"/>
  <cp:keywords/>
  <cp:category/>
</cp:coreProperties>
</file>